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apital Stock"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ertain Relationships and Relat" sheetId="17" state="visible" r:id="rId17"/>
    <sheet xmlns:r="http://schemas.openxmlformats.org/officeDocument/2006/relationships" name="Summary of Significant Accoun_2" sheetId="18" state="visible" r:id="rId18"/>
    <sheet xmlns:r="http://schemas.openxmlformats.org/officeDocument/2006/relationships" name="Accrued Expenses and Other Cu_2" sheetId="19" state="visible" r:id="rId19"/>
    <sheet xmlns:r="http://schemas.openxmlformats.org/officeDocument/2006/relationships" name="Leases  - (Tables)" sheetId="20" state="visible" r:id="rId20"/>
    <sheet xmlns:r="http://schemas.openxmlformats.org/officeDocument/2006/relationships" name="Share-Based Compensation - (Tab" sheetId="21" state="visible" r:id="rId21"/>
    <sheet xmlns:r="http://schemas.openxmlformats.org/officeDocument/2006/relationships" name="Description of Business and B_2" sheetId="22" state="visible" r:id="rId22"/>
    <sheet xmlns:r="http://schemas.openxmlformats.org/officeDocument/2006/relationships" name="Summary of Significant Accoun_3" sheetId="23" state="visible" r:id="rId23"/>
    <sheet xmlns:r="http://schemas.openxmlformats.org/officeDocument/2006/relationships" name="Accrued Expenses and Other Cu_3" sheetId="24" state="visible" r:id="rId24"/>
    <sheet xmlns:r="http://schemas.openxmlformats.org/officeDocument/2006/relationships" name="Debt - Narrative (Details)" sheetId="25" state="visible" r:id="rId25"/>
    <sheet xmlns:r="http://schemas.openxmlformats.org/officeDocument/2006/relationships" name="Leases  - Narrative (Details)" sheetId="26" state="visible" r:id="rId26"/>
    <sheet xmlns:r="http://schemas.openxmlformats.org/officeDocument/2006/relationships" name="Leases - Schedule of Lease Asse" sheetId="27" state="visible" r:id="rId27"/>
    <sheet xmlns:r="http://schemas.openxmlformats.org/officeDocument/2006/relationships" name="Leases - Schedule of Lease Matu" sheetId="28" state="visible" r:id="rId28"/>
    <sheet xmlns:r="http://schemas.openxmlformats.org/officeDocument/2006/relationships" name="Capital Stock  - Narrative (Det" sheetId="29" state="visible" r:id="rId29"/>
    <sheet xmlns:r="http://schemas.openxmlformats.org/officeDocument/2006/relationships" name="Share-Based Compensation  - Nar" sheetId="30" state="visible" r:id="rId30"/>
    <sheet xmlns:r="http://schemas.openxmlformats.org/officeDocument/2006/relationships" name="Share-Based Compensation - Sche" sheetId="31" state="visible" r:id="rId31"/>
    <sheet xmlns:r="http://schemas.openxmlformats.org/officeDocument/2006/relationships" name="Share-Based Compensation - Sc_2" sheetId="32" state="visible" r:id="rId32"/>
    <sheet xmlns:r="http://schemas.openxmlformats.org/officeDocument/2006/relationships" name="Share-Based Compensation - Sc_3" sheetId="33" state="visible" r:id="rId33"/>
    <sheet xmlns:r="http://schemas.openxmlformats.org/officeDocument/2006/relationships" name="Income Taxes  - Narrative (Deta" sheetId="34" state="visible" r:id="rId34"/>
    <sheet xmlns:r="http://schemas.openxmlformats.org/officeDocument/2006/relationships" name="Net Loss per Share - Narrative " sheetId="35" state="visible" r:id="rId35"/>
    <sheet xmlns:r="http://schemas.openxmlformats.org/officeDocument/2006/relationships" name="Certain Relationships and Rel_2" sheetId="36" state="visible" r:id="rId36"/>
  </sheets>
  <definedNames/>
  <calcPr calcId="124519" fullCalcOnLoad="1"/>
</workbook>
</file>

<file path=xl/sharedStrings.xml><?xml version="1.0" encoding="utf-8"?>
<sst xmlns="http://schemas.openxmlformats.org/spreadsheetml/2006/main" uniqueCount="381">
  <si>
    <t>Cover Page - shares</t>
  </si>
  <si>
    <t>6 Months Ended</t>
  </si>
  <si>
    <t>Aug. 04, 2019</t>
  </si>
  <si>
    <t>Sep. 10, 2019</t>
  </si>
  <si>
    <t>Entity Information [Line Items]</t>
  </si>
  <si>
    <t>Document Type</t>
  </si>
  <si>
    <t>10-Q</t>
  </si>
  <si>
    <t>Document Quarterly Report</t>
  </si>
  <si>
    <t>true</t>
  </si>
  <si>
    <t>Period End Date</t>
  </si>
  <si>
    <t>Aug. 4,
		2019</t>
  </si>
  <si>
    <t>Document Transition Report</t>
  </si>
  <si>
    <t>false</t>
  </si>
  <si>
    <t>Entity File Number</t>
  </si>
  <si>
    <t>001-38936</t>
  </si>
  <si>
    <t>Entity Registrant Name</t>
  </si>
  <si>
    <t>CHEWY, INC.</t>
  </si>
  <si>
    <t>Entity Incorporation, State or Country Code</t>
  </si>
  <si>
    <t>DE</t>
  </si>
  <si>
    <t>Entity Tax Identification Number</t>
  </si>
  <si>
    <t>90-1020167</t>
  </si>
  <si>
    <t>Entity Address, Address Line One</t>
  </si>
  <si>
    <t>1855 Griffin Road, Suite B-428</t>
  </si>
  <si>
    <t>Entity Address, City or Town</t>
  </si>
  <si>
    <t>Dania Beach</t>
  </si>
  <si>
    <t>Entity Address, State or Province</t>
  </si>
  <si>
    <t>FL</t>
  </si>
  <si>
    <t>Entity Address, Postal Zip Code</t>
  </si>
  <si>
    <t>33004</t>
  </si>
  <si>
    <t>City Area Code</t>
  </si>
  <si>
    <t>786</t>
  </si>
  <si>
    <t>Local Phone Number</t>
  </si>
  <si>
    <t>320-7111</t>
  </si>
  <si>
    <t>Title of 12(b) Security</t>
  </si>
  <si>
    <t>Class A Common Stock, par value $0.01 per share</t>
  </si>
  <si>
    <t>Trading Symbol</t>
  </si>
  <si>
    <t>CHWY</t>
  </si>
  <si>
    <t>Security Exchange Name</t>
  </si>
  <si>
    <t>NYSE</t>
  </si>
  <si>
    <t>Entity Current Reporting Status</t>
  </si>
  <si>
    <t>Yes</t>
  </si>
  <si>
    <t>Entity Interactive Data Current</t>
  </si>
  <si>
    <t>Entity Filer Category</t>
  </si>
  <si>
    <t>Non-accelerated Filer</t>
  </si>
  <si>
    <t>Entity Small Business</t>
  </si>
  <si>
    <t>Emerging Growth Company</t>
  </si>
  <si>
    <t>Entity Shell Company</t>
  </si>
  <si>
    <t>Amendment Flag</t>
  </si>
  <si>
    <t>Fiscal Period Focus</t>
  </si>
  <si>
    <t>Q2</t>
  </si>
  <si>
    <t>Fiscal Year Focus</t>
  </si>
  <si>
    <t>2019</t>
  </si>
  <si>
    <t>Entity Central Index Key</t>
  </si>
  <si>
    <t>0001766502</t>
  </si>
  <si>
    <t>Current Fiscal Year End Date</t>
  </si>
  <si>
    <t>--02-02</t>
  </si>
  <si>
    <t>Class A Common Stock, $0.01 par value per share</t>
  </si>
  <si>
    <t>Entity Common Stock, Shares Outstanding</t>
  </si>
  <si>
    <t>Class B Common Stock, $0.01 par value per share</t>
  </si>
  <si>
    <t>CONDENSED CONSOLIDATED BALANCE SHEETS - USD ($) $ in Thousands</t>
  </si>
  <si>
    <t>Feb. 03, 2019</t>
  </si>
  <si>
    <t>Current assets:</t>
  </si>
  <si>
    <t>Cash and cash equivalents</t>
  </si>
  <si>
    <t>Accounts receivable</t>
  </si>
  <si>
    <t>Inventories</t>
  </si>
  <si>
    <t>Due from Parent, net</t>
  </si>
  <si>
    <t>Prepaid expenses and other current assets</t>
  </si>
  <si>
    <t>Total current assets</t>
  </si>
  <si>
    <t>Property and equipment, net</t>
  </si>
  <si>
    <t>Operating lease right-of-use assets</t>
  </si>
  <si>
    <t>Other non-current assets</t>
  </si>
  <si>
    <t>Total assets</t>
  </si>
  <si>
    <t>Current liabilities:</t>
  </si>
  <si>
    <t>Trade accounts payable</t>
  </si>
  <si>
    <t>Accrued expenses and other current liabilities</t>
  </si>
  <si>
    <t>Total current liabilities</t>
  </si>
  <si>
    <t>Operating lease liabilities</t>
  </si>
  <si>
    <t>Other long-term liabilities</t>
  </si>
  <si>
    <t>Total liabilities</t>
  </si>
  <si>
    <t>Commitments and contingencies (Note 4)</t>
  </si>
  <si>
    <t xml:space="preserve"> </t>
  </si>
  <si>
    <t>Stockholders’ deficit:</t>
  </si>
  <si>
    <t>Preferred stock, $0.01 par value per share, 5,000,000 shares authorized, no shares issued and outstanding as of August 4, 2019; no shares authorized, issued or outstanding as of February 3, 2019</t>
  </si>
  <si>
    <t>Additional paid-in capital</t>
  </si>
  <si>
    <t>Accumulated deficit</t>
  </si>
  <si>
    <t>Total stockholders’ deficit</t>
  </si>
  <si>
    <t>Total liabilities and stockholders’ deficit</t>
  </si>
  <si>
    <t>Class A common stock, $0.01 par value per share, 1,500,000,000 shares authorized, 53,475,000 shares issued and outstanding as of August 4, 2019; no shares authorized, issued or outstanding as of February 3, 2019</t>
  </si>
  <si>
    <t>Common stock value</t>
  </si>
  <si>
    <t>Class B common stock, $0.01 par value per share, 395,000,000 shares authorized, 345,125,000 shares issued and outstanding as of August 4, 2019; no shares authorized, issued or outstanding as of February 3, 2019</t>
  </si>
  <si>
    <t>Voting common stock, $0.01 par value per share, no shares authorized, issued or outstanding as of August 4, 2019; 1,000 shares authorized, 100 shares issued and outstanding as of February 3, 2019</t>
  </si>
  <si>
    <t>CONDENSED 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Jul. 29, 2018</t>
  </si>
  <si>
    <t>Income Statement [Abstract]</t>
  </si>
  <si>
    <t>Net sales</t>
  </si>
  <si>
    <t>Cost of goods sold</t>
  </si>
  <si>
    <t>Gross profit</t>
  </si>
  <si>
    <t>Operating expenses:</t>
  </si>
  <si>
    <t>Selling, general and administrative</t>
  </si>
  <si>
    <t>Advertising and marketing</t>
  </si>
  <si>
    <t>Total operating expenses</t>
  </si>
  <si>
    <t>Loss from operations</t>
  </si>
  <si>
    <t>Interest income, net</t>
  </si>
  <si>
    <t>Loss before income tax provision</t>
  </si>
  <si>
    <t>Income tax provision</t>
  </si>
  <si>
    <t>Net loss</t>
  </si>
  <si>
    <t>Net loss per share attributable to common Class A and Class B stockholders, basic and diluted (in dollars per share)</t>
  </si>
  <si>
    <t>Weighted average common shares used in computing net loss per share attributable to common Class A and Class B stockholders, basic and diluted (in shares)</t>
  </si>
  <si>
    <t>CONDENSED CONSOLIDATED STATEMENTS OF STOCKHOLDERS' DEFICIT - USD ($) $ in Thousands</t>
  </si>
  <si>
    <t>Total</t>
  </si>
  <si>
    <t>Class A and Class B Common Stock</t>
  </si>
  <si>
    <t>Additional Paid-in Capital</t>
  </si>
  <si>
    <t>Accumulated Deficit</t>
  </si>
  <si>
    <t>Beginning balance (in shares) at Jan. 28, 2018</t>
  </si>
  <si>
    <t>Beginning balance at Jan. 28, 2018</t>
  </si>
  <si>
    <t>Increase (Decrease) in Stockholders' Equity [Roll Forward]</t>
  </si>
  <si>
    <t>Share-based compensation expense</t>
  </si>
  <si>
    <t>Contribution from Parent</t>
  </si>
  <si>
    <t>Ending balance (in shares) at Jul. 29, 2018</t>
  </si>
  <si>
    <t>Ending balance at Jul. 29, 2018</t>
  </si>
  <si>
    <t>Beginning balance (in shares) at Apr. 29, 2018</t>
  </si>
  <si>
    <t>Beginning balance at Apr. 29, 2018</t>
  </si>
  <si>
    <t>Beginning balance (in shares) at Feb. 03, 2019</t>
  </si>
  <si>
    <t>Beginning balance at Feb. 03, 2019</t>
  </si>
  <si>
    <t>Issuance of common stock upon initial public offering, net of underwriting discounts, commissions and offering costs (in shares)</t>
  </si>
  <si>
    <t>Issuance of common stock upon initial public offering, net of underwriting discounts, commissions and offering costs</t>
  </si>
  <si>
    <t>Change in capital structure (in shares)</t>
  </si>
  <si>
    <t>Change in capital structure</t>
  </si>
  <si>
    <t>Due from Parent related to tax sharing agreement</t>
  </si>
  <si>
    <t>Termination of loan from Parent</t>
  </si>
  <si>
    <t>Ending balance (in shares) at Aug. 04, 2019</t>
  </si>
  <si>
    <t>Ending balance at Aug. 04, 2019</t>
  </si>
  <si>
    <t>Beginning balance (in shares) at May. 05, 2019</t>
  </si>
  <si>
    <t>Beginning balance at May. 05, 2019</t>
  </si>
  <si>
    <t>Beginning balance (in shares) at Jun. 17, 2019</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Amortization of deferred rent</t>
  </si>
  <si>
    <t>Other</t>
  </si>
  <si>
    <t>Net change in operating assets and liabilities:</t>
  </si>
  <si>
    <t>Net cash used in operating activities</t>
  </si>
  <si>
    <t>Cash flows from investing activities</t>
  </si>
  <si>
    <t>Capital expenditures</t>
  </si>
  <si>
    <t>Cash advances provided to Parent</t>
  </si>
  <si>
    <t>Cash reimbursements of advances provided to Parent</t>
  </si>
  <si>
    <t>Net cash (used in) provided by investing activities</t>
  </si>
  <si>
    <t>Cash flows from financing activities</t>
  </si>
  <si>
    <t>Proceeds from initial public offering, net of underwriting discounts, commissions and offering costs</t>
  </si>
  <si>
    <t>Payment of debt issuance costs</t>
  </si>
  <si>
    <t>Principal repayments of finance lease obligations</t>
  </si>
  <si>
    <t>Net cash provided by financing activities</t>
  </si>
  <si>
    <t>Net increase (decrease) in cash and cash equivalents</t>
  </si>
  <si>
    <t>Cash and cash equivalents, as of beginning of period</t>
  </si>
  <si>
    <t>Cash and cash equivalents, as of end of period</t>
  </si>
  <si>
    <t>Supplemental disclosures of non-cash investing and financing activities:</t>
  </si>
  <si>
    <t>Offering costs included in accrued expenses and other current liabilities</t>
  </si>
  <si>
    <t>Assets acquired in exchange for new operating lease liabilities</t>
  </si>
  <si>
    <t>Description of Business and Basis of Presentation</t>
  </si>
  <si>
    <t>Organization, Consolidation and Presentation of Financial Statements [Abstract]</t>
  </si>
  <si>
    <t>Description of Business and Basis of Presentation Description of Business Chewy, Inc. and its wholly-owned subsidiaries (collectively “Chewy” or the “Company”) is a pure play e-commerce business geared toward pet products for dogs, cats, fish, birds, small pets, horses, and reptiles. Chewy serves its customers through its retail website, www.chewy.com, and its mobile applications and focuses on delivering exceptional customer service, a large selection of high-quality pet food, treats and supplies, and pet healthcare products; price, convenience (including Chewy’s Autoship subscription program), fast shipping, and hassle-free returns. PetSmart Acquisition On May 31, 2017, the Company was acquired by PetSmart, Inc. (“PetSmart” or the “Parent”), a leading specialty provider of products, services and solutions for the lifetime needs of pets. This change-in-control event is referred to as the “PetSmart Acquisition”. PetSmart is wholly-owned by a consortium including private investment funds advised by BC Partners, La Caisse de dépôt et placement du Québec, affiliates of GIC Special Investments Pte Ltd, affiliates of StepStone Group LP and funds advised by Longview Asset Management, LLC (collectively, the “Sponsors”), and controlled by affiliates of BC Partners. Initial Public Offering On June 18, 2019 , the Company closed its initial public offering (“IPO”), in which it issued and sold 5.6 million shares of its Class A common stock. The price at IPO was $22.00 per share. The Company received net proceeds of approximately $110.6 million from the IPO after deducting underwriting discounts and commissions of $6.2 million and offering costs.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The Class A common stock outstanding includes the shares issued in the IPO. 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August 4, 2019 are not necessarily indicative of the results for the entire fiscal year. The unaudited condensed consolidated financial statements and notes thereto included in this Quarterly Report on Form 10-Q for the quarterly period ended August 4, 2019 (“10-Q Report”) should be read in conjunction with the audited consolidated financial statements and notes thereto included in the Company’s final prospectus filed with the SEC pursuant to Rule 424(b) under the Securities Act of 1933, as amended, on June 17, 2019 (the “Prospectus”). Fiscal Year The Company has a 52 or 53-week fiscal year ending each year on the Sunday that is closest to January 31 of that year. Each fiscal year generally consists of four 13-week fiscal quarters, with each fiscal quarter ending on the Sunday that is closest to the last day of the last month of the quarter.</t>
  </si>
  <si>
    <t>Summary of Significant Accounting Policies</t>
  </si>
  <si>
    <t>Accounting Policies [Abstract]</t>
  </si>
  <si>
    <t>Summary of Significant Accounting Policies Other than policies noted within Recent Accounting Pronouncements below, there have been no significant changes from the significant accounting policies disclosed in Note 2 of the “Notes to Consolidated Financial Statements” included in the Prospectus.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and the valuation and assumptions underlying share-based compensation. On an ongoing basis, management evaluates its estimates compared to historical experience and trends, which form the basis for making judgments about the carrying value of assets and liabilities. Recent Accounting Pronouncements Recently Adopted Accounting Pronouncements ASU 2016-02, Leases. In February 2016, the FASB issued this Accounting Standards Update (“ASU”) to provide a comprehensive lease accounting model that requires lessees to recognize lease liabilities and corresponding right-of-use assets for most leases. The new guidance also changes the definition of a lease and requires enhanced disclosures of pertinent quantitative and qualitative information about an entity’s leasing activities. The FASB subsequently issued ASU 2018-10 allowing entities to initially apply ASU 2016-02 at the adoption date and recognize a cumulative effect adjustment to the opening balance of retained earnings in the period of adoption. These ASUs became effective at the beginning of the Company’s 2019 fiscal year. The Company adopted this ASU by applying the new guidance to new and existing leases effective February 4, 2019, with no restatement of comparative periods. The Company elected the package of practical expedients, which permitted the Company to not reassess under the new standard its prior conclusions about lease identification, lease classification and initial direct costs. The Company also made an accounting policy election to not recognize right-of-use assets and lease liabilities arising from short-term leases on its condensed consolidated balance sheets. The adoption of this ASU did not result in a cumulative effect adjustment to accumulated deficit. Upon adoption, the Company recognized operating lease right-of-use assets of $162.8 million and operating lease liabilities of $193.6 million . The adoption of this new guidance did not have a material net impact on the Company’s condensed consolidated statements of operations or condensed consolidated statements of cash flow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densed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densed consolidated balance sheets. Payments for short-term leases are recognized in the condensed consolidated statements of operations on a straight-line basis over the lease term. ASU 2018-07, Stock Compensation; Improvements to Nonemployee Share-Based Payment Accounting . In June 2018, the FASB issued this ASU to expand the scope of Topic 718, Compensation-Stock Compensation to include share-based payment awards to be issued to non-employees in exchange for acquiring goods and services. The ASU aligned the accounting for awards issued to non-employees to be similar to employee awards. This update became effective at the beginning of the Company’s 2019 fiscal year. The adoption of this ASU did not have a material impact on the Company’s condensed consolidated financial statements and disclosures. Recently Issued Accounting Pronouncements ASU 2018-15, Intangibles-Goodwill and Other-Internal-Use Software (Subtopic 350-40): Customer’s Accounting for Implementation Costs Incurred in a Cloud Computing Arrangement. In August 2018, the FASB issued this ASU to align the requirements for capitalizing implementation costs incurred in a hosting arrangement that is a service contract with the requirements for capitalizing implementation costs incurred to develop or obtain internal-use software. This update is effective at the beginning of the Company’s 2020 fiscal year. The Company does not believe the adoption of this new guidance will have a material impact on its consolidated financial statements and disclosures.</t>
  </si>
  <si>
    <t>Accrued Expenses and Other Current Liabilities</t>
  </si>
  <si>
    <t>Payables and Accruals [Abstract]</t>
  </si>
  <si>
    <t>Accrued Expenses and Other Current Liabilities The following table presents the components of accrued expenses and other current liabilities (in thousands): As of August 4, 2019 February 3, 2019 Outbound fulfillment $ 175,319 $ 147,610 Advertising and marketing 92,091 85,421 Accrued expenses and other 114,573 78,119 Total accrued expenses and other current liabilities $ 381,983 $ 311,150</t>
  </si>
  <si>
    <t>Commitments and Contingencies</t>
  </si>
  <si>
    <t>Commitments and Contingencies Disclosure [Abstract]</t>
  </si>
  <si>
    <t>Commitments and Contingencies As of August 4, 2019 , there were no material changes to the Company’s advertising and services purchase commitments and legal matters disclosed in Note 5 of the “Notes to Consolidated Financial Statements” included in the Prospectus.</t>
  </si>
  <si>
    <t>Debt</t>
  </si>
  <si>
    <t>Debt Disclosure [Abstract]</t>
  </si>
  <si>
    <t>Debt ABL Credit Facility On June 18, 2019 , the Company entered into a new five -year senior secured asset-backed credit facility (the “ABL Credit Facility”) which provides for non-amortizing revolving loans in an aggregate principal amount of up to $300 million ,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100 million , subject to customary conditions. Borrowings under the ABL Credit Facility bear interest at a rate per annum equal to an applicable margin, plus, at the Company’s option, either a base rate or a LIBOR rate. The applicable margin is generally determined based on the average excess liquidity during the immediately preceding fiscal quarter as a percentage of the maximum borrowing amount under the ABL Credit Facility, and is between 0.25% and 0.75% for base rate loans and between 1.25% and 1.75% for LIBOR loans. The Company is also required to a pay commitment fee of between 0.25% and 0.375%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a number of covenants that, among other things, restrict the Company’s and its restricted subsidiaries’ ability to: • incur or guarantee additional debt and issue certain equity securities; • make certain investments and acquisitions; • make certain restricted payments and payments of certain indebtedness; • incur certain liens or permit them to exist; • enter into certain types of transactions with affiliates; • merge or consolidate with another company; and • transfer, sell or otherwise dispose of assets. Each of these restrictions is subject to various exceptions. In addition, the ABL Credit Facility requires the Company to maintain a minimum fixed charge coverage ratio of 1.0 : 1.0 if excess availability under the facility is less than the greater of 10% of the maximum borrowing amount and $30.0 million for a certain period of time. The ABL Credit Facility also contains certain customary affirmative covenants and events of default for facilities of this type, including an event of default upon a change in control. As of August 4, 2019 , the Company had no</t>
  </si>
  <si>
    <t>Leases</t>
  </si>
  <si>
    <t>Leases [Abstract]</t>
  </si>
  <si>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 -year terms. Fulfillment and customer service centers and corporate office leases, including exercised renewal options, expire at various dates through 2031. The Company also leases certain equipment under operating and finance leases. The terms of equipment leases generally range from 3 to 5 years and do not contain renewal options. These leases expire at various dates through 2024. The Company’s finance leases as of August 4, 2019 were not material. The table below presents the operating lease-related assets and liabilities recorded on the condensed consolidated balance sheets (in thousands): Leases Balance Sheet Classification As of August 4, 2019 Assets Operating Operating lease right-of-use assets $ 181,053 Total operating lease assets $ 181,053 Liabilities Current Operating Accrued expenses and other current liabilities $ 13,781 Non-current Operating Operating lease liabilities 202,923 Total operating lease liabilities $ 216,704 Lease expense primarily related to operating lease costs. Lease expense for the thirteen and twenty-six weeks ended August 4, 2019 was $11.9 million and $22.9 million , respectively, of which short-term and variable lease payments were $1.8 million and $4.0 million , respectively, and were included within selling, general and administrative expenses in the condensed consolidated statements of operations. As of August 4, 2019 , the weighted-average remaining lease term and weighted-average discount rate for operating leases was 11.8 years and 11.3% , respectively. Operating cash flows related to cash paid for operating leases were approximately $17.3 million for the twenty-six weeks ended August 4, 2019 . The table below presents the maturity of lease liabilities as of August 4, 2019 (in thousands): Operating Leases Remainder of 2019 $ 16,733 2020 38,090 2021 36,766 2022 34,525 2023 30,041 Thereafter 259,764 Total lease payments 415,919 Less: interest 199,215 Present value of lease liabilities $ 216,704 The table above includes all locations for which the Company had the right to control the use of the property. In addition, as of August 4, 2019 the Company had lease arrangements which had not yet commenced with total future lease payments of approximately $56 million . The lease term for this lease arrangement is approximately 16 years</t>
  </si>
  <si>
    <t>Capital Stock</t>
  </si>
  <si>
    <t>Equity [Abstract]</t>
  </si>
  <si>
    <t>Capital Stock Common Stock Prior to the completion of the IPO, the Company amended and restated its certificate of incorporation to authorize Class A and Class B common stock and reclassify the 100 outstanding shares of common stock into 393,000,000 shares of Class B common stock. In connection with the IPO, 47,875,000 shares of the Company’s Class B common stock were reclassified into shares of Class A common stock on a one-to-one basis. Upon completion of the IPO, 53,475,000 shares of the Company’s Class A common stock and 345,125,000 shares of Class B common stock were outstanding. Voting Rights Holders of the Company’s Class A and Class B common stock are entitled to vote together as a single class on all matters submitted to a vote or for the consent of the stockholders of the Company, unless otherwise required by law or the Company’s amended and restated certificate of incorporation. Holders of Class A common stock are entitled to one vote per share and holders of Class B common stock are entitled to ten votes per share. Dividends Subject to the preferences applicable to any series of preferred stock, if any, outstanding, holders of Class A and Class B common stock are entitled to share equally, on a per share basis, in dividends and other distributions of cash, property or securities of the Company. Liquidation Subject to the preferences applicable to any series of preferred stock, if any, outstanding, in the event of the voluntary or involuntary liquidation, dissolution, distribution of assets or winding up of the Company, all assets of the Company available for distribution to common stockholders would be divided among and paid ratably to holders of Class A and Class B common stock. Conversion of Class B Common Stock Voluntary Conversion Each share of Class B common stock is convertible into one fully paid and nonassessable share of Class A Common Stock at the option of the holder thereof with the prior written consent of the Company. Automatic Conversion All shares of Class B common stock shall automatically, without further action by any holder, be converted into an identical number of shares of fully paid and nonassessable Class A common stock (i) on the first trading day on or after the date on which the outstanding shares of Class B common stock constitute less than 7.5% of the aggregate number of shares of common stock then outstanding, or (ii) upon the occurrence of an event, specified by the affirmative vote (or written consent) of the holders of a majority of the then-outstanding shares Class B common stock, voting as a separate class. In addition, each share of Class B common stock will convert automatically into one share of Class A common stock (i) upon the sale or transfer of such share of Class B common stock, except for certain transfers described in the Company’s amended and restated certificate of incorporation, including transfers to affiliates of the holder and another holder of Class B common stock, or (ii) if the holder is not an affiliate of any of the Sponsors. Preferred Stock Preferred stock may be issued from time to time by the Company for such consideration as may be fixed by the board of directors. Except as otherwise required by law, holders of any series of Preferred Stock shall be entitled to only such voting rights, if any, as shall expressly be granted by the Company’s amended and restated certificate of incorporation.</t>
  </si>
  <si>
    <t>Share-Based Compensation</t>
  </si>
  <si>
    <t>Share-based Payment Arrangement [Abstract]</t>
  </si>
  <si>
    <t>Share-Based Compensation 2019 Omnibus Incentive Plan In June 2019, the Company’s board of directors adopted and approved the 2019 Omnibus Incentive Plan (the “2019 Plan”). The 2019 Plan became effective on June 13, 2019 and allows for the issuance of up to 31,864,865 shares of Class A common stock. No awards may be granted under the 2019 Plan after June 2029. The 2019 Plan provides for the grant of stock options, including incentive stock options, non-qualified stock options, restricted stock, dividend equivalents, stock payments, restricted stock units (“RSUs”), performance shares, other incentive awards, stock appreciation rights, and cash awards (collectively “awards”). The awards may be granted to the Company’s employees, consultants, and directors, and the employees and consultants of the Company’s affiliates and subsidiaries. RSUs In connection with the consummation of the IPO, the Company granted RSUs under the 2019 Plan. Certain of these RSUs vest upon satisfaction of both a service-based vesting condition (the “Service Condition”) and a performance-based vesting condition (the “Share Price Condition”) as described below. The Service Condition will be satisfied with respect to 25% of an employee’s RSUs on the first anniversary of the 2019 Plan’s registration date and then with respect to 12.5% of an employee’s RSUs at the end of each six month period thereafter, subject to the employee’s continued employment with the Company through the applicable vesting date. The Share Price Condition shall be satisfied with respect to a percentage of an employee’s RSUs, as and when the price per share of Class A common stock specified (each, a “Share Price Hurdle”) is achieved, on a volume adjusted weighted-average basis, on every trading day during a consecutive 45 -trading day period completed prior to the fifth anniversary of the 2019 Plan’s effective date subject to the employee’s continued employment with the Company through the applicable vesting date. RSU Activity The following table summarizes the activity related to the Company’s RSUs for the twenty-six weeks ended August 4, 2019 (in thousands, except for weighted average grant date fair value): Number of RSUs Weighted Average Grant Date Fair Value Outstanding as of February 3, 2019 — $ — Granted 25,327 36.85 Vested (2,717 ) 36.85 Forfeited (1,428 ) 36.85 Unvested and outstanding as of August 4, 2019 21,182 $ 36.85 The total fair value of RSUs that vested during the thirteen weeks ended August 4, 2019 was $101.5 million . As of August 4, 2019 , total unrecognized compensation expense related to unvested RSUs was $256.7 million and is expected to be recognized over a weighted-average expected performance period of 2.2 years . The fair value of the 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7% Weighted-average dividend yield —% The risk-free interest rate utilized is based on a 5-year term-matched zero-coupon U.S. Treasury security yield at the time of grant. Expected volatility is based on historical volatility of the stock of the Company’s peer firms. As of August 4, 2019 , there were 7,965,518 additional shares of Class A common stock reserved for future issuance under the 2019 Plan. Citrus Profits Interest Plan Subsequent to the PetSmart Acquisition, the Company’s share-based compensation included profits interests units (“PIUs”) granted by Citrus Intermediate Holdings L.P. (the “Citrus Partnership”), a Delaware limited partnership (the “Citrus Profits Interest Plan”). The Citrus Partnership is a parent company of PetSmart and a wholly-owned subsidiary of the Sponsors. The Company recognizes share-based compensation as equity contributions from the Citrus Partnership in its condensed consolidated financial statements for awards granted under the Citrus Profits Interest Plan as it relates to grantees’ services as employees of the Company. As of June 13, 2019, an aggregate of 768,785 profits interests units under the Citrus Profits Interest Plan were held by employees of Chewy, Inc. and were canceled. Share-Based Compensation Expense Share-based compensation expense is included within selling, general and administrative expenses in the condensed consolidated statements of operations. The Company recognized share-based compensation expense as follows (in thousands): 13 Weeks Ended 26 Weeks Ended August 4, 2019 July 29, 2018 August 4, 2019 July 29, 2018 RSUs $ 40,848 $ — $ 40,848 $ — PIUs 2,935 4,045 10,165 7,318 Total share-based compensation expense $ 43,783 $ 4,045 $ 51,013 $ 7,318</t>
  </si>
  <si>
    <t>Income Taxes</t>
  </si>
  <si>
    <t>Income Tax Disclosure [Abstract]</t>
  </si>
  <si>
    <t>Income Taxes Subsequent to the PetSmart Acquisition, the Company’s losses were included with PetSmart’s consolidated U.S. federal and state income tax returns. Income taxes as presented in the Company’s condensed consolidated financial statements have been prepared on the separate return method as if the Company were a taxpayer separate from PetSmart. The Company did not have a net current or deferred provision for income taxes for any taxing jurisdiction during the thirteen and twenty-six weeks ended August 4, 2019 and July 29, 2018 . Concurrent with the IPO, the Company and PetSmart entered into a tax sharing agreement which governs the respective rights, responsibilities, and obligations of the Company and PetSmart with respect to tax matters, including taxes attributable to PetSmart, entitlement to refunds, allocation of tax attributes, preparation of tax returns, certain tax elections, control of tax contests and other tax matters regarding U.S. federal, state, local, and foreign income taxes.</t>
  </si>
  <si>
    <t>Net Loss per Share</t>
  </si>
  <si>
    <t>Earnings Per Share [Abstract]</t>
  </si>
  <si>
    <t>Net Loss per Share Basic and diluted net loss per share attributable to common stockholders is presented using the two class method required for participating securities. Under the two class method, net loss attributable to common stockholders is determined by allocating undistributed earnings between common stock and participating securities. Undistributed earnings for the periods presented are calculated as net loss less distributed earnings. Basic and diluted net loss per share is calculated by dividing net loss attributable to common stockholders by the weighted-average shares outstanding during the period. The weighted-average shares outstanding during the periods presented reflects the reclassification of the 100 outstanding shares of common stock into 393,000,000 shares of Class B common stock. For the thirteen and twenty-six weeks ended August 4, 2019 and July 29, 2018</t>
  </si>
  <si>
    <t>Certain Relationships and Related Party Transactions</t>
  </si>
  <si>
    <t>Related Party Transactions [Abstract]</t>
  </si>
  <si>
    <t>Certain Relationships and Related Party Transactions The Company’s condensed consolidated financial statements include management fee expenses of $0.3 million and $0.7 million allocated to the Company by the Sponsors and the Parent for organizational oversight and certain limited corporate functions for the thirteen and twenty-six weeks ended August 4, 2019 and July 29, 2018 , respectively. Allocated costs are included within selling, general and administrative expenses in the condensed consolidated statements of operations. From time to time, prior to the completion of the IPO, the Company used funding from or provided funding to the Parent, as needed, in the normal course of business. The Company and PetSmart were parties to an intercompany loan agreement pursuant to which each party made loans from time to time to the other. In connection with the signing of an underwriting agreement pursuant to which the Company received substantially all of the net proceeds from the Company’s sale of shares of Class A common stock as part of the IPO, the loan agreement was terminated without cash repayment of the outstanding loan. The termination of the intercompany loan resulted in a $79.5 million reduction of the Company’s due from Parent balance during the thirteen weeks ended August 4, 2019 . Certain of the Company’s pharmacy operations are currently, and have been since launch on July 2, 2018, conducted through a wholly-owned subsidiary of PetSmart. The Company has entered into a services agreement with PetSmart that provides for the payment of a management fee due from PetSmart with respect to this arrangement. The Company recognized $10.9 million and $21.5 million within net sales in the condensed consolidated statement of operations for the services provided during the thirteen and twenty-six weeks ended August 4, 2019 . The services agreement will remain in place for so long as the Company conducts any pharmacy operations through a PetSmart subsidiary. In connection with the IPO, the Company was released from its obligations under the Parent’s asset-backed revolving credit facility in accordance with its terms. PetSmart Guarantees PetSmart currently provides a guarantee of payment with respect to certain equipment and other leases that the Company has entered into and serves as a guarantor in respect of the Company’s obligations under a credit insurance policy in favor of certain of the Company’s current or future suppliers. The Company has historically not paid PetSmart for any of these guarantees.</t>
  </si>
  <si>
    <t>Summary of Significant Accounting Policies  - (Policies)</t>
  </si>
  <si>
    <t>Basis of Presentation</t>
  </si>
  <si>
    <t>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August 4, 2019 are not necessarily indicative of the results for the entire fiscal year. The unaudited condensed consolidated financial statements and notes thereto included in this Quarterly Report on Form 10-Q for the quarterly period ended August 4, 2019 (“10-Q Report”) should be read in conjunction with the audited consolidated financial statements and notes thereto included in the Company’s final prospectus filed with the SEC pursuant to Rule 424(b) under the Securities Act of 1933, as amended, on June 17, 2019 (the “Prospectus”). Fiscal Year The Company has a 52 or 53-week fiscal year ending each year on the Sunday that is closest to January 31 of that year. Each fiscal year generally consists of four 13-week fiscal quarters, with each fiscal quarter ending on the Sunday that is closest to the last day of the last month of the quarter.</t>
  </si>
  <si>
    <t>Use of Estimates</t>
  </si>
  <si>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and the valuation and assumptions underlying share-based compensation. On an ongoing basis, management evaluates its estimates compared to historical experience and trends, which form the basis for making judgments about the carrying value of assets and liabilities.</t>
  </si>
  <si>
    <t>Recent Accounting Pronouncements</t>
  </si>
  <si>
    <t>Recent Accounting Pronouncements Recently Adopted Accounting Pronouncements ASU 2016-02, Leases. In February 2016, the FASB issued this Accounting Standards Update (“ASU”) to provide a comprehensive lease accounting model that requires lessees to recognize lease liabilities and corresponding right-of-use assets for most leases. The new guidance also changes the definition of a lease and requires enhanced disclosures of pertinent quantitative and qualitative information about an entity’s leasing activities. The FASB subsequently issued ASU 2018-10 allowing entities to initially apply ASU 2016-02 at the adoption date and recognize a cumulative effect adjustment to the opening balance of retained earnings in the period of adoption. These ASUs became effective at the beginning of the Company’s 2019 fiscal year. The Company adopted this ASU by applying the new guidance to new and existing leases effective February 4, 2019, with no restatement of comparative periods. The Company elected the package of practical expedients, which permitted the Company to not reassess under the new standard its prior conclusions about lease identification, lease classification and initial direct costs. The Company also made an accounting policy election to not recognize right-of-use assets and lease liabilities arising from short-term leases on its condensed consolidated balance sheets. The adoption of this ASU did not result in a cumulative effect adjustment to accumulated deficit. Upon adoption, the Company recognized operating lease right-of-use assets of $162.8 million and operating lease liabilities of $193.6 million . The adoption of this new guidance did not have a material net impact on the Company’s condensed consolidated statements of operations or condensed consolidated statements of cash flows. The Company has operating and finance lease agreements for its fulfillment and customer service centers, corporate offices, and certain equipment. The Company determines if an arrangement contains a lease at inception based on the ability to control a physically distinct asset. Operating and finance lease right-of-use assets are recorded in the condensed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densed consolidated balance sheets. Payments for short-term leases are recognized in the condensed consolidated statements of operations on a straight-line basis over the lease term. ASU 2018-07, Stock Compensation; Improvements to Nonemployee Share-Based Payment Accounting . In June 2018, the FASB issued this ASU to expand the scope of Topic 718, Compensation-Stock Compensation to include share-based payment awards to be issued to non-employees in exchange for acquiring goods and services. The ASU aligned the accounting for awards issued to non-employees to be similar to employee awards. This update became effective at the beginning of the Company’s 2019 fiscal year. The adoption of this ASU did not have a material impact on the Company’s condensed consolidated financial statements and disclosures. Recently Issued Accounting Pronouncements ASU 2018-15, Intangibles-Goodwill and Other-Internal-Use Software (Subtopic 350-40): Customer’s Accounting for Implementation Costs Incurred in a Cloud Computing Arrangement. In August 2018, the FASB issued this ASU to align the requirements for capitalizing implementation costs incurred in a hosting arrangement that is a service contract with the requirements for capitalizing implementation costs incurred to develop or obtain internal-use software. This update is effective at the beginning of the Company’s 2020 fiscal year. The Company does not believe the adoption of this new guidance will have a material impact on its consolidated financial statements and disclosures.</t>
  </si>
  <si>
    <t>Accrued Expenses and Other Current Liabilities  - (Tables)</t>
  </si>
  <si>
    <t>Schedule of Accrued Liabilities</t>
  </si>
  <si>
    <t>The following table presents the components of accrued expenses and other current liabilities (in thousands): As of August 4, 2019 February 3, 2019 Outbound fulfillment $ 175,319 $ 147,610 Advertising and marketing 92,091 85,421 Accrued expenses and other 114,573 78,119 Total accrued expenses and other current liabilities $ 381,983 $ 311,150</t>
  </si>
  <si>
    <t>Leases  - (Tables)</t>
  </si>
  <si>
    <t>Assets and Liabilities, Lessee</t>
  </si>
  <si>
    <t>The table below presents the operating lease-related assets and liabilities recorded on the condensed consolidated balance sheets (in thousands): Leases Balance Sheet Classification As of August 4, 2019 Assets Operating Operating lease right-of-use assets $ 181,053 Total operating lease assets $ 181,053 Liabilities Current Operating Accrued expenses and other current liabilities $ 13,781 Non-current Operating Operating lease liabilities 202,923 Total operating lease liabilities $ 216,704</t>
  </si>
  <si>
    <t>Lessee, Operating Lease, Liability, Maturity</t>
  </si>
  <si>
    <t>The table below presents the maturity of lease liabilities as of August 4, 2019 (in thousands): Operating Leases Remainder of 2019 $ 16,733 2020 38,090 2021 36,766 2022 34,525 2023 30,041 Thereafter 259,764 Total lease payments 415,919 Less: interest 199,215 Present value of lease liabilities $ 216,704</t>
  </si>
  <si>
    <t>Share-Based Compensation - (Tables)</t>
  </si>
  <si>
    <t>Schedule of Nonvested Restricted Stock Units Activity</t>
  </si>
  <si>
    <t>The following table summarizes the activity related to the Company’s RSUs for the twenty-six weeks ended August 4, 2019 (in thousands, except for weighted average grant date fair value): Number of RSUs Weighted Average Grant Date Fair Value Outstanding as of February 3, 2019 — $ — Granted 25,327 36.85 Vested (2,717 ) 36.85 Forfeited (1,428 ) 36.85 Unvested and outstanding as of August 4, 2019 21,182 $ 36.85</t>
  </si>
  <si>
    <t>Valuation Assumptions</t>
  </si>
  <si>
    <t>The fair value of the RSUs with share price hurdles was determined on the date of grant using a Monte Carlo model to simulate total stockholder return for the Company and peer companies with the following assumptions: Performance period 5 years Weighted-average risk-free interest rate 1.8% Weighted-average volatility 49.7% Weighted-average dividend yield —%</t>
  </si>
  <si>
    <t>Share-based Payment Arrangement, Cost By Plan</t>
  </si>
  <si>
    <t>Share-based compensation expense is included within selling, general and administrative expenses in the condensed consolidated statements of operations. The Company recognized share-based compensation expense as follows (in thousands): 13 Weeks Ended 26 Weeks Ended August 4, 2019 July 29, 2018 August 4, 2019 July 29, 2018 RSUs $ 40,848 $ — $ 40,848 $ — PIUs 2,935 4,045 10,165 7,318 Total share-based compensation expense $ 43,783 $ 4,045 $ 51,013 $ 7,318</t>
  </si>
  <si>
    <t>Description of Business and Basis of Presentation  - Narrative (Details) - USD ($) $ / shares in Units, $ in Millions</t>
  </si>
  <si>
    <t>Jun. 18, 2019</t>
  </si>
  <si>
    <t>Jun. 17, 2019</t>
  </si>
  <si>
    <t>Subsidiary, Sale of Stock [Line Items]</t>
  </si>
  <si>
    <t>Underwriting discounts and commissions</t>
  </si>
  <si>
    <t>IPO</t>
  </si>
  <si>
    <t>Sale of stock (in dollars per share)</t>
  </si>
  <si>
    <t>Sale of stock</t>
  </si>
  <si>
    <t>Conversion of stock (in shares)</t>
  </si>
  <si>
    <t>Class A Common Stock, $0.01 par value per share | IPO</t>
  </si>
  <si>
    <t>Sale of stock (in shares)</t>
  </si>
  <si>
    <t>Summary of Significant Accounting Policies  - Narrative (Details) - USD ($) $ in Thousands</t>
  </si>
  <si>
    <t>Feb. 04, 2019</t>
  </si>
  <si>
    <t>New Accounting Pronouncements or Change in Accounting Principle [Line Items]</t>
  </si>
  <si>
    <t>Accounting Standards Update 2016-02</t>
  </si>
  <si>
    <t>Accrued Expenses and Other Current Liabilities  - Schedule of Accrued Liabilities (Details) - USD ($) $ in Thousands</t>
  </si>
  <si>
    <t>Outbound fulfillment</t>
  </si>
  <si>
    <t>Accrued expenses and other</t>
  </si>
  <si>
    <t>Total accrued expenses and other current liabilities</t>
  </si>
  <si>
    <t>Debt - Narrative (Details) - Line of Credit - Revolving Credit Facility</t>
  </si>
  <si>
    <t>Jun. 18, 2019USD ($)</t>
  </si>
  <si>
    <t>Aug. 04, 2019USD ($)</t>
  </si>
  <si>
    <t>Line of Credit Facility [Line Items]</t>
  </si>
  <si>
    <t>Debt instrument term</t>
  </si>
  <si>
    <t>5 years</t>
  </si>
  <si>
    <t>Line of credit facility principal</t>
  </si>
  <si>
    <t>Line of credit facility additional aggregate principal increase limit</t>
  </si>
  <si>
    <t>Minimum fixed charge coverage ratio</t>
  </si>
  <si>
    <t>Excess availability as percent of maximum borrowing amount</t>
  </si>
  <si>
    <t>10.00%</t>
  </si>
  <si>
    <t>Excess availability maximum borrowing amount</t>
  </si>
  <si>
    <t>Outstanding borrowings</t>
  </si>
  <si>
    <t>Minimum</t>
  </si>
  <si>
    <t>Commitment fee percentage</t>
  </si>
  <si>
    <t>0.25%</t>
  </si>
  <si>
    <t>Maximum</t>
  </si>
  <si>
    <t>0.375%</t>
  </si>
  <si>
    <t>Base Rate | Minimum</t>
  </si>
  <si>
    <t>Basis spread on variable rate</t>
  </si>
  <si>
    <t>Base Rate | Maximum</t>
  </si>
  <si>
    <t>0.75%</t>
  </si>
  <si>
    <t>London Interbank Offered Rate (LIBOR) | Minimum</t>
  </si>
  <si>
    <t>1.25%</t>
  </si>
  <si>
    <t>London Interbank Offered Rate (LIBOR) | Maximum</t>
  </si>
  <si>
    <t>1.75%</t>
  </si>
  <si>
    <t>Leases  - Narrative (Details) $ in Millions</t>
  </si>
  <si>
    <t>Aug. 04, 2019USD ($)renewal_option</t>
  </si>
  <si>
    <t>Lessee, Lease, Description [Line Items]</t>
  </si>
  <si>
    <t>Lease expense</t>
  </si>
  <si>
    <t>Short-term and variable lease cost</t>
  </si>
  <si>
    <t>Weighted average remaining lease term</t>
  </si>
  <si>
    <t>11 years 9 months 18 days</t>
  </si>
  <si>
    <t>Weighted average discount rate</t>
  </si>
  <si>
    <t>11.30%</t>
  </si>
  <si>
    <t>Operating lease payments</t>
  </si>
  <si>
    <t>Lease not yet commenced minimum lease payments</t>
  </si>
  <si>
    <t>Lease not yet commenced term</t>
  </si>
  <si>
    <t>16 years</t>
  </si>
  <si>
    <t>Real Estate</t>
  </si>
  <si>
    <t>Number of renewal options | renewal_option</t>
  </si>
  <si>
    <t>Renewal term</t>
  </si>
  <si>
    <t>Minimum | Real Estate</t>
  </si>
  <si>
    <t>Lease term</t>
  </si>
  <si>
    <t>Minimum | Equipment</t>
  </si>
  <si>
    <t>3 years</t>
  </si>
  <si>
    <t>Maximum | Real Estate</t>
  </si>
  <si>
    <t>15 years</t>
  </si>
  <si>
    <t>Maximum | Equipment</t>
  </si>
  <si>
    <t>Leases - Schedule of Lease Assets and Liabilities (Details) $ in Thousands</t>
  </si>
  <si>
    <t>Assets</t>
  </si>
  <si>
    <t>Operating</t>
  </si>
  <si>
    <t>Current</t>
  </si>
  <si>
    <t>Non-current</t>
  </si>
  <si>
    <t>Total operating lease liabilities</t>
  </si>
  <si>
    <t>Leases - Schedule of Lease Maturity (Details) $ in Thousands</t>
  </si>
  <si>
    <t>Operating Leases</t>
  </si>
  <si>
    <t>Remainder of 2019</t>
  </si>
  <si>
    <t>2020</t>
  </si>
  <si>
    <t>2021</t>
  </si>
  <si>
    <t>2022</t>
  </si>
  <si>
    <t>2023</t>
  </si>
  <si>
    <t>Thereafter</t>
  </si>
  <si>
    <t>Total lease payments</t>
  </si>
  <si>
    <t>Less: interest</t>
  </si>
  <si>
    <t>Present value of lease liabilities</t>
  </si>
  <si>
    <t>Capital Stock  - Narrative (Details)</t>
  </si>
  <si>
    <t>Jun. 18, 2019shares</t>
  </si>
  <si>
    <t>Jun. 17, 2019shares</t>
  </si>
  <si>
    <t>Aug. 04, 2019voteshares</t>
  </si>
  <si>
    <t>Feb. 03, 2019shares</t>
  </si>
  <si>
    <t>Class of Stock [Line Items]</t>
  </si>
  <si>
    <t>Number of votes per share | vote</t>
  </si>
  <si>
    <t>Percentage of outstanding stock</t>
  </si>
  <si>
    <t>7.50%</t>
  </si>
  <si>
    <t>Share-Based Compensation  - Narrative (Details) $ in Millions</t>
  </si>
  <si>
    <t>Jun. 13, 2019shares</t>
  </si>
  <si>
    <t>Aug. 04, 2019USD ($)dayshares</t>
  </si>
  <si>
    <t>RSUs</t>
  </si>
  <si>
    <t>Share-based Compensation Arrangement by Share-based Payment Award [Line Items]</t>
  </si>
  <si>
    <t>Share price hurdle period | day</t>
  </si>
  <si>
    <t>Fair value of vested awards | $</t>
  </si>
  <si>
    <t>Cost not yet recognized | $</t>
  </si>
  <si>
    <t>Weighted average performance period</t>
  </si>
  <si>
    <t>2 years 2 months 12 days</t>
  </si>
  <si>
    <t>Cancelled (in shares)</t>
  </si>
  <si>
    <t>RSUs | Tranche One</t>
  </si>
  <si>
    <t>Award vesting rights</t>
  </si>
  <si>
    <t>25.00%</t>
  </si>
  <si>
    <t>RSUs | Tranche Two</t>
  </si>
  <si>
    <t>12.50%</t>
  </si>
  <si>
    <t>RSUs | Tranche Three</t>
  </si>
  <si>
    <t>RSUs | Tranche Four</t>
  </si>
  <si>
    <t>RSUs | Tranche Five</t>
  </si>
  <si>
    <t>RSUs | Tranche Six</t>
  </si>
  <si>
    <t>RSUs | Tranche Seven</t>
  </si>
  <si>
    <t>PIUs</t>
  </si>
  <si>
    <t>Common stock reserved for future issuance (in shares)</t>
  </si>
  <si>
    <t>2019 Omnibus Incentive Plan | Class A Common Stock, $0.01 par value per share | Common Stock</t>
  </si>
  <si>
    <t>Shares allowed for issuance (in shares)</t>
  </si>
  <si>
    <t>Share-Based Compensation - Schedule of Restricted Stock Unit Activity (Details) - RSUs shares in Thousands</t>
  </si>
  <si>
    <t>Aug. 04, 2019$ / sharesshares</t>
  </si>
  <si>
    <t>Number of RSU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hare-Based Compensation - Schedule of Fair Value Assumptions (Details) - RSUs</t>
  </si>
  <si>
    <t>Performance period</t>
  </si>
  <si>
    <t>Weighted-average risk-free interest rate</t>
  </si>
  <si>
    <t>1.80%</t>
  </si>
  <si>
    <t>Weighted-average volatility</t>
  </si>
  <si>
    <t>49.70%</t>
  </si>
  <si>
    <t>Weighted-average dividend yield</t>
  </si>
  <si>
    <t>0.00%</t>
  </si>
  <si>
    <t>Share-Based Compensation - Schedule of Compensation Expense (Details) - USD ($) $ in Thousands</t>
  </si>
  <si>
    <t>Total share-based compensation expense</t>
  </si>
  <si>
    <t>Income Taxes  - Narrative (Details) - USD ($)</t>
  </si>
  <si>
    <t>Apr. 29, 2018</t>
  </si>
  <si>
    <t>Current income tax provision</t>
  </si>
  <si>
    <t>Deferred income tax provision</t>
  </si>
  <si>
    <t>Net Loss per Share - Narrative (Details) - shares</t>
  </si>
  <si>
    <t>Antidilutive Securities Excluded from Computation of Earnings Per Share [Line Items]</t>
  </si>
  <si>
    <t>Certain Relationships and Related Party Transactions  - Narrative (Details) - USD ($) $ in Millions</t>
  </si>
  <si>
    <t>Intercompany Loan</t>
  </si>
  <si>
    <t>Related Party Transaction [Line Items]</t>
  </si>
  <si>
    <t>Reduction in intercompany loan</t>
  </si>
  <si>
    <t>Sponsors and Parent | Management Fee</t>
  </si>
  <si>
    <t>Management fee</t>
  </si>
  <si>
    <t>Affiliated Ent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53475000</v>
      </c>
    </row>
    <row r="35" spans="1:3">
      <c r="A35" s="4" t="s">
        <v>58</v>
      </c>
    </row>
    <row r="36" spans="1:3">
      <c r="A36" s="3" t="s">
        <v>4</v>
      </c>
    </row>
    <row r="37" spans="1:3">
      <c r="A37" s="4" t="s">
        <v>57</v>
      </c>
      <c r="C37" s="5" t="n">
        <v>345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0844</v>
      </c>
      <c r="C3" s="6" t="n">
        <v>88331</v>
      </c>
    </row>
    <row r="4" spans="1:3">
      <c r="A4" s="4" t="s">
        <v>63</v>
      </c>
      <c r="B4" s="5" t="n">
        <v>59995</v>
      </c>
      <c r="C4" s="5" t="n">
        <v>48738</v>
      </c>
    </row>
    <row r="5" spans="1:3">
      <c r="A5" s="4" t="s">
        <v>64</v>
      </c>
      <c r="B5" s="5" t="n">
        <v>288155</v>
      </c>
      <c r="C5" s="5" t="n">
        <v>220855</v>
      </c>
    </row>
    <row r="6" spans="1:3">
      <c r="A6" s="4" t="s">
        <v>65</v>
      </c>
      <c r="B6" s="5" t="n">
        <v>2088</v>
      </c>
      <c r="C6" s="5" t="n">
        <v>78712</v>
      </c>
    </row>
    <row r="7" spans="1:3">
      <c r="A7" s="4" t="s">
        <v>66</v>
      </c>
      <c r="B7" s="5" t="n">
        <v>29939</v>
      </c>
      <c r="C7" s="5" t="n">
        <v>11949</v>
      </c>
    </row>
    <row r="8" spans="1:3">
      <c r="A8" s="4" t="s">
        <v>67</v>
      </c>
      <c r="B8" s="5" t="n">
        <v>531021</v>
      </c>
      <c r="C8" s="5" t="n">
        <v>448585</v>
      </c>
    </row>
    <row r="9" spans="1:3">
      <c r="A9" s="4" t="s">
        <v>68</v>
      </c>
      <c r="B9" s="5" t="n">
        <v>98411</v>
      </c>
      <c r="C9" s="5" t="n">
        <v>91691</v>
      </c>
    </row>
    <row r="10" spans="1:3">
      <c r="A10" s="4" t="s">
        <v>69</v>
      </c>
      <c r="B10" s="5" t="n">
        <v>181053</v>
      </c>
    </row>
    <row r="11" spans="1:3">
      <c r="A11" s="4" t="s">
        <v>70</v>
      </c>
      <c r="B11" s="5" t="n">
        <v>3449</v>
      </c>
      <c r="C11" s="5" t="n">
        <v>1346</v>
      </c>
    </row>
    <row r="12" spans="1:3">
      <c r="A12" s="4" t="s">
        <v>71</v>
      </c>
      <c r="B12" s="5" t="n">
        <v>813934</v>
      </c>
      <c r="C12" s="5" t="n">
        <v>541622</v>
      </c>
    </row>
    <row r="13" spans="1:3">
      <c r="A13" s="3" t="s">
        <v>72</v>
      </c>
    </row>
    <row r="14" spans="1:3">
      <c r="A14" s="4" t="s">
        <v>73</v>
      </c>
      <c r="B14" s="5" t="n">
        <v>556907</v>
      </c>
      <c r="C14" s="5" t="n">
        <v>502880</v>
      </c>
    </row>
    <row r="15" spans="1:3">
      <c r="A15" s="4" t="s">
        <v>74</v>
      </c>
      <c r="B15" s="5" t="n">
        <v>381983</v>
      </c>
      <c r="C15" s="5" t="n">
        <v>311150</v>
      </c>
    </row>
    <row r="16" spans="1:3">
      <c r="A16" s="4" t="s">
        <v>75</v>
      </c>
      <c r="B16" s="5" t="n">
        <v>938890</v>
      </c>
      <c r="C16" s="5" t="n">
        <v>814030</v>
      </c>
    </row>
    <row r="17" spans="1:3">
      <c r="A17" s="4" t="s">
        <v>76</v>
      </c>
      <c r="B17" s="5" t="n">
        <v>202923</v>
      </c>
    </row>
    <row r="18" spans="1:3">
      <c r="A18" s="4" t="s">
        <v>77</v>
      </c>
      <c r="B18" s="5" t="n">
        <v>33854</v>
      </c>
      <c r="C18" s="5" t="n">
        <v>63534</v>
      </c>
    </row>
    <row r="19" spans="1:3">
      <c r="A19" s="4" t="s">
        <v>78</v>
      </c>
      <c r="B19" s="5" t="n">
        <v>1175667</v>
      </c>
      <c r="C19" s="5" t="n">
        <v>877564</v>
      </c>
    </row>
    <row r="20" spans="1:3">
      <c r="A20" s="4" t="s">
        <v>79</v>
      </c>
      <c r="B20" s="4" t="s">
        <v>80</v>
      </c>
      <c r="C20" s="4" t="s">
        <v>80</v>
      </c>
    </row>
    <row r="21" spans="1:3">
      <c r="A21" s="3" t="s">
        <v>81</v>
      </c>
    </row>
    <row r="22" spans="1:3">
      <c r="A22" s="4" t="s">
        <v>82</v>
      </c>
      <c r="B22" s="5" t="n">
        <v>0</v>
      </c>
      <c r="C22" s="5" t="n">
        <v>0</v>
      </c>
    </row>
    <row r="23" spans="1:3">
      <c r="A23" s="4" t="s">
        <v>83</v>
      </c>
      <c r="B23" s="5" t="n">
        <v>1338813</v>
      </c>
      <c r="C23" s="5" t="n">
        <v>1256160</v>
      </c>
    </row>
    <row r="24" spans="1:3">
      <c r="A24" s="4" t="s">
        <v>84</v>
      </c>
      <c r="B24" s="5" t="n">
        <v>-1704532</v>
      </c>
      <c r="C24" s="5" t="n">
        <v>-1592102</v>
      </c>
    </row>
    <row r="25" spans="1:3">
      <c r="A25" s="4" t="s">
        <v>85</v>
      </c>
      <c r="B25" s="5" t="n">
        <v>-361733</v>
      </c>
      <c r="C25" s="5" t="n">
        <v>-335942</v>
      </c>
    </row>
    <row r="26" spans="1:3">
      <c r="A26" s="4" t="s">
        <v>86</v>
      </c>
      <c r="B26" s="5" t="n">
        <v>813934</v>
      </c>
      <c r="C26" s="5" t="n">
        <v>541622</v>
      </c>
    </row>
    <row r="27" spans="1:3">
      <c r="A27" s="4" t="s">
        <v>87</v>
      </c>
    </row>
    <row r="28" spans="1:3">
      <c r="A28" s="3" t="s">
        <v>81</v>
      </c>
    </row>
    <row r="29" spans="1:3">
      <c r="A29" s="4" t="s">
        <v>88</v>
      </c>
      <c r="B29" s="5" t="n">
        <v>535</v>
      </c>
      <c r="C29" s="5" t="n">
        <v>0</v>
      </c>
    </row>
    <row r="30" spans="1:3">
      <c r="A30" s="4" t="s">
        <v>89</v>
      </c>
    </row>
    <row r="31" spans="1:3">
      <c r="A31" s="3" t="s">
        <v>81</v>
      </c>
    </row>
    <row r="32" spans="1:3">
      <c r="A32" s="4" t="s">
        <v>88</v>
      </c>
      <c r="B32" s="5" t="n">
        <v>3451</v>
      </c>
      <c r="C32" s="5" t="n">
        <v>0</v>
      </c>
    </row>
    <row r="33" spans="1:3">
      <c r="A33" s="4" t="s">
        <v>90</v>
      </c>
    </row>
    <row r="34" spans="1:3">
      <c r="A34" s="3" t="s">
        <v>81</v>
      </c>
    </row>
    <row r="35" spans="1:3">
      <c r="A35" s="4" t="s">
        <v>88</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26</v>
      </c>
      <c r="C1" s="2" t="s">
        <v>227</v>
      </c>
      <c r="D1" s="2" t="s">
        <v>2</v>
      </c>
      <c r="E1" s="2" t="s">
        <v>60</v>
      </c>
    </row>
    <row r="2" spans="1:5">
      <c r="A2" s="3" t="s">
        <v>228</v>
      </c>
    </row>
    <row r="3" spans="1:5">
      <c r="A3" s="4" t="s">
        <v>229</v>
      </c>
      <c r="B3" s="8" t="n">
        <v>6.2</v>
      </c>
    </row>
    <row r="4" spans="1:5">
      <c r="A4" s="4" t="s">
        <v>99</v>
      </c>
      <c r="C4" s="5" t="n">
        <v>100</v>
      </c>
    </row>
    <row r="5" spans="1:5">
      <c r="A5" s="4" t="s">
        <v>230</v>
      </c>
    </row>
    <row r="6" spans="1:5">
      <c r="A6" s="3" t="s">
        <v>228</v>
      </c>
    </row>
    <row r="7" spans="1:5">
      <c r="A7" s="4" t="s">
        <v>231</v>
      </c>
      <c r="B7" s="6" t="n">
        <v>22</v>
      </c>
    </row>
    <row r="8" spans="1:5">
      <c r="A8" s="4" t="s">
        <v>232</v>
      </c>
      <c r="B8" s="8" t="n">
        <v>110.6</v>
      </c>
    </row>
    <row r="9" spans="1:5">
      <c r="A9" s="4" t="s">
        <v>56</v>
      </c>
    </row>
    <row r="10" spans="1:5">
      <c r="A10" s="3" t="s">
        <v>228</v>
      </c>
    </row>
    <row r="11" spans="1:5">
      <c r="A11" s="4" t="s">
        <v>99</v>
      </c>
      <c r="B11" s="5" t="n">
        <v>53475000</v>
      </c>
      <c r="D11" s="5" t="n">
        <v>53475000</v>
      </c>
      <c r="E11" s="5" t="n">
        <v>0</v>
      </c>
    </row>
    <row r="12" spans="1:5">
      <c r="A12" s="4" t="s">
        <v>233</v>
      </c>
      <c r="B12" s="5" t="n">
        <v>47875000</v>
      </c>
    </row>
    <row r="13" spans="1:5">
      <c r="A13" s="4" t="s">
        <v>234</v>
      </c>
    </row>
    <row r="14" spans="1:5">
      <c r="A14" s="3" t="s">
        <v>228</v>
      </c>
    </row>
    <row r="15" spans="1:5">
      <c r="A15" s="4" t="s">
        <v>235</v>
      </c>
      <c r="B15" s="5" t="n">
        <v>5600000</v>
      </c>
    </row>
    <row r="16" spans="1:5">
      <c r="A16" s="4" t="s">
        <v>58</v>
      </c>
    </row>
    <row r="17" spans="1:5">
      <c r="A17" s="3" t="s">
        <v>228</v>
      </c>
    </row>
    <row r="18" spans="1:5">
      <c r="A18" s="4" t="s">
        <v>99</v>
      </c>
      <c r="B18" s="5" t="n">
        <v>345125000</v>
      </c>
      <c r="D18" s="5" t="n">
        <v>345125000</v>
      </c>
      <c r="E18" s="5" t="n">
        <v>0</v>
      </c>
    </row>
    <row r="19" spans="1:5">
      <c r="A19" s="4" t="s">
        <v>233</v>
      </c>
      <c r="B19" s="5" t="n">
        <v>-47875000</v>
      </c>
      <c r="C19" s="5" t="n">
        <v>39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7</v>
      </c>
    </row>
    <row r="2" spans="1:3">
      <c r="A2" s="3" t="s">
        <v>238</v>
      </c>
    </row>
    <row r="3" spans="1:3">
      <c r="A3" s="4" t="s">
        <v>69</v>
      </c>
      <c r="B3" s="6" t="n">
        <v>181053</v>
      </c>
    </row>
    <row r="4" spans="1:3">
      <c r="A4" s="4" t="s">
        <v>76</v>
      </c>
      <c r="B4" s="6" t="n">
        <v>216704</v>
      </c>
    </row>
    <row r="5" spans="1:3">
      <c r="A5" s="4" t="s">
        <v>239</v>
      </c>
    </row>
    <row r="6" spans="1:3">
      <c r="A6" s="3" t="s">
        <v>238</v>
      </c>
    </row>
    <row r="7" spans="1:3">
      <c r="A7" s="4" t="s">
        <v>69</v>
      </c>
      <c r="C7" s="6" t="n">
        <v>162800</v>
      </c>
    </row>
    <row r="8" spans="1:3">
      <c r="A8" s="4" t="s">
        <v>76</v>
      </c>
      <c r="C8" s="6" t="n">
        <v>193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60</v>
      </c>
    </row>
    <row r="2" spans="1:3">
      <c r="A2" s="3" t="s">
        <v>177</v>
      </c>
    </row>
    <row r="3" spans="1:3">
      <c r="A3" s="4" t="s">
        <v>241</v>
      </c>
      <c r="B3" s="6" t="n">
        <v>175319</v>
      </c>
      <c r="C3" s="6" t="n">
        <v>147610</v>
      </c>
    </row>
    <row r="4" spans="1:3">
      <c r="A4" s="4" t="s">
        <v>109</v>
      </c>
      <c r="B4" s="5" t="n">
        <v>92091</v>
      </c>
      <c r="C4" s="5" t="n">
        <v>85421</v>
      </c>
    </row>
    <row r="5" spans="1:3">
      <c r="A5" s="4" t="s">
        <v>242</v>
      </c>
      <c r="B5" s="5" t="n">
        <v>114573</v>
      </c>
      <c r="C5" s="5" t="n">
        <v>78119</v>
      </c>
    </row>
    <row r="6" spans="1:3">
      <c r="A6" s="4" t="s">
        <v>243</v>
      </c>
      <c r="B6" s="6" t="n">
        <v>381983</v>
      </c>
      <c r="C6" s="6" t="n">
        <v>3111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244</v>
      </c>
      <c r="B1" s="2" t="s">
        <v>245</v>
      </c>
      <c r="C1" s="2" t="s">
        <v>246</v>
      </c>
    </row>
    <row r="2" spans="1:3">
      <c r="A2" s="3" t="s">
        <v>247</v>
      </c>
    </row>
    <row r="3" spans="1:3">
      <c r="A3" s="4" t="s">
        <v>248</v>
      </c>
      <c r="B3" s="4" t="s">
        <v>249</v>
      </c>
    </row>
    <row r="4" spans="1:3">
      <c r="A4" s="4" t="s">
        <v>250</v>
      </c>
      <c r="B4" s="6" t="n">
        <v>300000000</v>
      </c>
    </row>
    <row r="5" spans="1:3">
      <c r="A5" s="4" t="s">
        <v>251</v>
      </c>
      <c r="B5" s="6" t="n">
        <v>100000000</v>
      </c>
    </row>
    <row r="6" spans="1:3">
      <c r="A6" s="4" t="s">
        <v>252</v>
      </c>
      <c r="B6" s="5" t="n">
        <v>1</v>
      </c>
    </row>
    <row r="7" spans="1:3">
      <c r="A7" s="4" t="s">
        <v>253</v>
      </c>
      <c r="B7" s="4" t="s">
        <v>254</v>
      </c>
    </row>
    <row r="8" spans="1:3">
      <c r="A8" s="4" t="s">
        <v>255</v>
      </c>
      <c r="B8" s="6" t="n">
        <v>30000000</v>
      </c>
    </row>
    <row r="9" spans="1:3">
      <c r="A9" s="4" t="s">
        <v>256</v>
      </c>
      <c r="C9" s="6" t="n">
        <v>0</v>
      </c>
    </row>
    <row r="10" spans="1:3">
      <c r="A10" s="4" t="s">
        <v>257</v>
      </c>
    </row>
    <row r="11" spans="1:3">
      <c r="A11" s="3" t="s">
        <v>247</v>
      </c>
    </row>
    <row r="12" spans="1:3">
      <c r="A12" s="4" t="s">
        <v>258</v>
      </c>
      <c r="B12" s="4" t="s">
        <v>259</v>
      </c>
    </row>
    <row r="13" spans="1:3">
      <c r="A13" s="4" t="s">
        <v>260</v>
      </c>
    </row>
    <row r="14" spans="1:3">
      <c r="A14" s="3" t="s">
        <v>247</v>
      </c>
    </row>
    <row r="15" spans="1:3">
      <c r="A15" s="4" t="s">
        <v>258</v>
      </c>
      <c r="B15" s="4" t="s">
        <v>261</v>
      </c>
    </row>
    <row r="16" spans="1:3">
      <c r="A16" s="4" t="s">
        <v>262</v>
      </c>
    </row>
    <row r="17" spans="1:3">
      <c r="A17" s="3" t="s">
        <v>247</v>
      </c>
    </row>
    <row r="18" spans="1:3">
      <c r="A18" s="4" t="s">
        <v>263</v>
      </c>
      <c r="B18" s="4" t="s">
        <v>259</v>
      </c>
    </row>
    <row r="19" spans="1:3">
      <c r="A19" s="4" t="s">
        <v>264</v>
      </c>
    </row>
    <row r="20" spans="1:3">
      <c r="A20" s="3" t="s">
        <v>247</v>
      </c>
    </row>
    <row r="21" spans="1:3">
      <c r="A21" s="4" t="s">
        <v>263</v>
      </c>
      <c r="B21" s="4" t="s">
        <v>265</v>
      </c>
    </row>
    <row r="22" spans="1:3">
      <c r="A22" s="4" t="s">
        <v>266</v>
      </c>
    </row>
    <row r="23" spans="1:3">
      <c r="A23" s="3" t="s">
        <v>247</v>
      </c>
    </row>
    <row r="24" spans="1:3">
      <c r="A24" s="4" t="s">
        <v>263</v>
      </c>
      <c r="B24" s="4" t="s">
        <v>267</v>
      </c>
    </row>
    <row r="25" spans="1:3">
      <c r="A25" s="4" t="s">
        <v>268</v>
      </c>
    </row>
    <row r="26" spans="1:3">
      <c r="A26" s="3" t="s">
        <v>247</v>
      </c>
    </row>
    <row r="27" spans="1:3">
      <c r="A27" s="4" t="s">
        <v>263</v>
      </c>
      <c r="B27" s="4" t="s">
        <v>2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35"/>
    <col customWidth="1" max="3" min="3" width="35"/>
  </cols>
  <sheetData>
    <row r="1" spans="1:3">
      <c r="A1" s="1" t="s">
        <v>270</v>
      </c>
      <c r="B1" s="2" t="s">
        <v>101</v>
      </c>
      <c r="C1" s="2" t="s">
        <v>1</v>
      </c>
    </row>
    <row r="2" spans="1:3">
      <c r="B2" s="2" t="s">
        <v>271</v>
      </c>
      <c r="C2" s="2" t="s">
        <v>271</v>
      </c>
    </row>
    <row r="3" spans="1:3">
      <c r="A3" s="3" t="s">
        <v>272</v>
      </c>
    </row>
    <row r="4" spans="1:3">
      <c r="A4" s="4" t="s">
        <v>273</v>
      </c>
      <c r="B4" s="8" t="n">
        <v>11.9</v>
      </c>
      <c r="C4" s="8" t="n">
        <v>22.9</v>
      </c>
    </row>
    <row r="5" spans="1:3">
      <c r="A5" s="4" t="s">
        <v>274</v>
      </c>
      <c r="B5" s="8" t="n">
        <v>1.8</v>
      </c>
      <c r="C5" s="6" t="n">
        <v>4</v>
      </c>
    </row>
    <row r="6" spans="1:3">
      <c r="A6" s="4" t="s">
        <v>275</v>
      </c>
      <c r="B6" s="4" t="s">
        <v>276</v>
      </c>
      <c r="C6" s="4" t="s">
        <v>276</v>
      </c>
    </row>
    <row r="7" spans="1:3">
      <c r="A7" s="4" t="s">
        <v>277</v>
      </c>
      <c r="B7" s="4" t="s">
        <v>278</v>
      </c>
      <c r="C7" s="4" t="s">
        <v>278</v>
      </c>
    </row>
    <row r="8" spans="1:3">
      <c r="A8" s="4" t="s">
        <v>279</v>
      </c>
      <c r="C8" s="8" t="n">
        <v>17.3</v>
      </c>
    </row>
    <row r="9" spans="1:3">
      <c r="A9" s="4" t="s">
        <v>280</v>
      </c>
      <c r="B9" s="6" t="n">
        <v>56</v>
      </c>
      <c r="C9" s="6" t="n">
        <v>56</v>
      </c>
    </row>
    <row r="10" spans="1:3">
      <c r="A10" s="4" t="s">
        <v>281</v>
      </c>
      <c r="B10" s="4" t="s">
        <v>282</v>
      </c>
      <c r="C10" s="4" t="s">
        <v>282</v>
      </c>
    </row>
    <row r="11" spans="1:3">
      <c r="A11" s="4" t="s">
        <v>283</v>
      </c>
    </row>
    <row r="12" spans="1:3">
      <c r="A12" s="3" t="s">
        <v>272</v>
      </c>
    </row>
    <row r="13" spans="1:3">
      <c r="A13" s="4" t="s">
        <v>284</v>
      </c>
      <c r="B13" s="5" t="n">
        <v>3</v>
      </c>
      <c r="C13" s="5" t="n">
        <v>3</v>
      </c>
    </row>
    <row r="14" spans="1:3">
      <c r="A14" s="4" t="s">
        <v>285</v>
      </c>
      <c r="B14" s="4" t="s">
        <v>249</v>
      </c>
      <c r="C14" s="4" t="s">
        <v>249</v>
      </c>
    </row>
    <row r="15" spans="1:3">
      <c r="A15" s="4" t="s">
        <v>286</v>
      </c>
    </row>
    <row r="16" spans="1:3">
      <c r="A16" s="3" t="s">
        <v>272</v>
      </c>
    </row>
    <row r="17" spans="1:3">
      <c r="A17" s="4" t="s">
        <v>287</v>
      </c>
      <c r="B17" s="4" t="s">
        <v>249</v>
      </c>
      <c r="C17" s="4" t="s">
        <v>249</v>
      </c>
    </row>
    <row r="18" spans="1:3">
      <c r="A18" s="4" t="s">
        <v>288</v>
      </c>
    </row>
    <row r="19" spans="1:3">
      <c r="A19" s="3" t="s">
        <v>272</v>
      </c>
    </row>
    <row r="20" spans="1:3">
      <c r="A20" s="4" t="s">
        <v>287</v>
      </c>
      <c r="B20" s="4" t="s">
        <v>289</v>
      </c>
      <c r="C20" s="4" t="s">
        <v>289</v>
      </c>
    </row>
    <row r="21" spans="1:3">
      <c r="A21" s="4" t="s">
        <v>290</v>
      </c>
    </row>
    <row r="22" spans="1:3">
      <c r="A22" s="3" t="s">
        <v>272</v>
      </c>
    </row>
    <row r="23" spans="1:3">
      <c r="A23" s="4" t="s">
        <v>287</v>
      </c>
      <c r="B23" s="4" t="s">
        <v>291</v>
      </c>
      <c r="C23" s="4" t="s">
        <v>291</v>
      </c>
    </row>
    <row r="24" spans="1:3">
      <c r="A24" s="4" t="s">
        <v>292</v>
      </c>
    </row>
    <row r="25" spans="1:3">
      <c r="A25" s="3" t="s">
        <v>272</v>
      </c>
    </row>
    <row r="26" spans="1:3">
      <c r="A26" s="4" t="s">
        <v>287</v>
      </c>
      <c r="B26" s="4" t="s">
        <v>249</v>
      </c>
      <c r="C2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93</v>
      </c>
      <c r="B1" s="2" t="s">
        <v>246</v>
      </c>
    </row>
    <row r="2" spans="1:2">
      <c r="A2" s="3" t="s">
        <v>294</v>
      </c>
    </row>
    <row r="3" spans="1:2">
      <c r="A3" s="4" t="s">
        <v>295</v>
      </c>
      <c r="B3" s="6" t="n">
        <v>181053</v>
      </c>
    </row>
    <row r="4" spans="1:2">
      <c r="A4" s="3" t="s">
        <v>296</v>
      </c>
    </row>
    <row r="5" spans="1:2">
      <c r="A5" s="4" t="s">
        <v>295</v>
      </c>
      <c r="B5" s="5" t="n">
        <v>13781</v>
      </c>
    </row>
    <row r="6" spans="1:2">
      <c r="A6" s="3" t="s">
        <v>297</v>
      </c>
    </row>
    <row r="7" spans="1:2">
      <c r="A7" s="4" t="s">
        <v>295</v>
      </c>
      <c r="B7" s="5" t="n">
        <v>202923</v>
      </c>
    </row>
    <row r="8" spans="1:2">
      <c r="A8" s="4" t="s">
        <v>298</v>
      </c>
      <c r="B8" s="6" t="n">
        <v>2167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299</v>
      </c>
      <c r="B1" s="2" t="s">
        <v>246</v>
      </c>
    </row>
    <row r="2" spans="1:2">
      <c r="A2" s="3" t="s">
        <v>300</v>
      </c>
    </row>
    <row r="3" spans="1:2">
      <c r="A3" s="4" t="s">
        <v>301</v>
      </c>
      <c r="B3" s="6" t="n">
        <v>16733</v>
      </c>
    </row>
    <row r="4" spans="1:2">
      <c r="A4" s="4" t="s">
        <v>302</v>
      </c>
      <c r="B4" s="5" t="n">
        <v>38090</v>
      </c>
    </row>
    <row r="5" spans="1:2">
      <c r="A5" s="4" t="s">
        <v>303</v>
      </c>
      <c r="B5" s="5" t="n">
        <v>36766</v>
      </c>
    </row>
    <row r="6" spans="1:2">
      <c r="A6" s="4" t="s">
        <v>304</v>
      </c>
      <c r="B6" s="5" t="n">
        <v>34525</v>
      </c>
    </row>
    <row r="7" spans="1:2">
      <c r="A7" s="4" t="s">
        <v>305</v>
      </c>
      <c r="B7" s="5" t="n">
        <v>30041</v>
      </c>
    </row>
    <row r="8" spans="1:2">
      <c r="A8" s="4" t="s">
        <v>306</v>
      </c>
      <c r="B8" s="5" t="n">
        <v>259764</v>
      </c>
    </row>
    <row r="9" spans="1:2">
      <c r="A9" s="4" t="s">
        <v>307</v>
      </c>
      <c r="B9" s="5" t="n">
        <v>415919</v>
      </c>
    </row>
    <row r="10" spans="1:2">
      <c r="A10" s="4" t="s">
        <v>308</v>
      </c>
      <c r="B10" s="5" t="n">
        <v>199215</v>
      </c>
    </row>
    <row r="11" spans="1:2">
      <c r="A11" s="4" t="s">
        <v>309</v>
      </c>
      <c r="B11" s="6" t="n">
        <v>2167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4"/>
    <col customWidth="1" max="5" min="5" width="20"/>
  </cols>
  <sheetData>
    <row r="1" spans="1:5">
      <c r="A1" s="1" t="s">
        <v>310</v>
      </c>
      <c r="B1" s="2" t="s">
        <v>311</v>
      </c>
      <c r="C1" s="2" t="s">
        <v>312</v>
      </c>
      <c r="D1" s="2" t="s">
        <v>313</v>
      </c>
      <c r="E1" s="2" t="s">
        <v>314</v>
      </c>
    </row>
    <row r="2" spans="1:5">
      <c r="A2" s="3" t="s">
        <v>315</v>
      </c>
    </row>
    <row r="3" spans="1:5">
      <c r="A3" s="4" t="s">
        <v>99</v>
      </c>
      <c r="C3" s="5" t="n">
        <v>100</v>
      </c>
    </row>
    <row r="4" spans="1:5">
      <c r="A4" s="4" t="s">
        <v>58</v>
      </c>
    </row>
    <row r="5" spans="1:5">
      <c r="A5" s="3" t="s">
        <v>315</v>
      </c>
    </row>
    <row r="6" spans="1:5">
      <c r="A6" s="4" t="s">
        <v>99</v>
      </c>
      <c r="B6" s="5" t="n">
        <v>345125000</v>
      </c>
      <c r="D6" s="5" t="n">
        <v>345125000</v>
      </c>
      <c r="E6" s="5" t="n">
        <v>0</v>
      </c>
    </row>
    <row r="7" spans="1:5">
      <c r="A7" s="4" t="s">
        <v>233</v>
      </c>
      <c r="B7" s="5" t="n">
        <v>-47875000</v>
      </c>
      <c r="C7" s="5" t="n">
        <v>393000000</v>
      </c>
    </row>
    <row r="8" spans="1:5">
      <c r="A8" s="4" t="s">
        <v>316</v>
      </c>
      <c r="D8" s="5" t="n">
        <v>10</v>
      </c>
    </row>
    <row r="9" spans="1:5">
      <c r="A9" s="4" t="s">
        <v>317</v>
      </c>
      <c r="D9" s="4" t="s">
        <v>318</v>
      </c>
    </row>
    <row r="10" spans="1:5">
      <c r="A10" s="4" t="s">
        <v>56</v>
      </c>
    </row>
    <row r="11" spans="1:5">
      <c r="A11" s="3" t="s">
        <v>315</v>
      </c>
    </row>
    <row r="12" spans="1:5">
      <c r="A12" s="4" t="s">
        <v>99</v>
      </c>
      <c r="B12" s="5" t="n">
        <v>53475000</v>
      </c>
      <c r="D12" s="5" t="n">
        <v>53475000</v>
      </c>
      <c r="E12" s="5" t="n">
        <v>0</v>
      </c>
    </row>
    <row r="13" spans="1:5">
      <c r="A13" s="4" t="s">
        <v>233</v>
      </c>
      <c r="B13" s="5" t="n">
        <v>47875000</v>
      </c>
    </row>
    <row r="14" spans="1:5">
      <c r="A14" s="4" t="s">
        <v>316</v>
      </c>
      <c r="D14"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0</v>
      </c>
    </row>
    <row r="2" spans="1:3">
      <c r="A2" s="4" t="s">
        <v>92</v>
      </c>
      <c r="B2" s="7" t="n">
        <v>0.01</v>
      </c>
      <c r="C2" s="7" t="n">
        <v>0.01</v>
      </c>
    </row>
    <row r="3" spans="1:3">
      <c r="A3" s="4" t="s">
        <v>93</v>
      </c>
      <c r="B3" s="5" t="n">
        <v>5000000</v>
      </c>
      <c r="C3" s="5" t="n">
        <v>0</v>
      </c>
    </row>
    <row r="4" spans="1:3">
      <c r="A4" s="4" t="s">
        <v>94</v>
      </c>
      <c r="B4" s="5" t="n">
        <v>0</v>
      </c>
      <c r="C4" s="5" t="n">
        <v>0</v>
      </c>
    </row>
    <row r="5" spans="1:3">
      <c r="A5" s="4" t="s">
        <v>95</v>
      </c>
      <c r="B5" s="5" t="n">
        <v>0</v>
      </c>
      <c r="C5" s="5" t="n">
        <v>0</v>
      </c>
    </row>
    <row r="6" spans="1:3">
      <c r="A6" s="4" t="s">
        <v>87</v>
      </c>
    </row>
    <row r="7" spans="1:3">
      <c r="A7" s="4" t="s">
        <v>96</v>
      </c>
      <c r="B7" s="7" t="n">
        <v>0.01</v>
      </c>
      <c r="C7" s="7" t="n">
        <v>0.01</v>
      </c>
    </row>
    <row r="8" spans="1:3">
      <c r="A8" s="4" t="s">
        <v>97</v>
      </c>
      <c r="B8" s="5" t="n">
        <v>1500000000</v>
      </c>
      <c r="C8" s="5" t="n">
        <v>0</v>
      </c>
    </row>
    <row r="9" spans="1:3">
      <c r="A9" s="4" t="s">
        <v>98</v>
      </c>
      <c r="B9" s="5" t="n">
        <v>53475000</v>
      </c>
      <c r="C9" s="5" t="n">
        <v>0</v>
      </c>
    </row>
    <row r="10" spans="1:3">
      <c r="A10" s="4" t="s">
        <v>99</v>
      </c>
      <c r="B10" s="5" t="n">
        <v>53475000</v>
      </c>
      <c r="C10" s="5" t="n">
        <v>0</v>
      </c>
    </row>
    <row r="11" spans="1:3">
      <c r="A11" s="4" t="s">
        <v>89</v>
      </c>
    </row>
    <row r="12" spans="1:3">
      <c r="A12" s="4" t="s">
        <v>96</v>
      </c>
      <c r="B12" s="7" t="n">
        <v>0.01</v>
      </c>
      <c r="C12" s="7" t="n">
        <v>0.01</v>
      </c>
    </row>
    <row r="13" spans="1:3">
      <c r="A13" s="4" t="s">
        <v>97</v>
      </c>
      <c r="B13" s="5" t="n">
        <v>395000000</v>
      </c>
      <c r="C13" s="5" t="n">
        <v>0</v>
      </c>
    </row>
    <row r="14" spans="1:3">
      <c r="A14" s="4" t="s">
        <v>98</v>
      </c>
      <c r="B14" s="5" t="n">
        <v>345125000</v>
      </c>
      <c r="C14" s="5" t="n">
        <v>0</v>
      </c>
    </row>
    <row r="15" spans="1:3">
      <c r="A15" s="4" t="s">
        <v>99</v>
      </c>
      <c r="B15" s="5" t="n">
        <v>345125000</v>
      </c>
      <c r="C15" s="5" t="n">
        <v>0</v>
      </c>
    </row>
    <row r="16" spans="1:3">
      <c r="A16" s="4" t="s">
        <v>90</v>
      </c>
    </row>
    <row r="17" spans="1:3">
      <c r="A17" s="4" t="s">
        <v>96</v>
      </c>
      <c r="B17" s="7" t="n">
        <v>0.01</v>
      </c>
      <c r="C17" s="7" t="n">
        <v>0.01</v>
      </c>
    </row>
    <row r="18" spans="1:3">
      <c r="A18" s="4" t="s">
        <v>97</v>
      </c>
      <c r="B18" s="5" t="n">
        <v>0</v>
      </c>
      <c r="C18" s="5" t="n">
        <v>1000</v>
      </c>
    </row>
    <row r="19" spans="1:3">
      <c r="A19" s="4" t="s">
        <v>98</v>
      </c>
      <c r="B19" s="5" t="n">
        <v>0</v>
      </c>
      <c r="C19" s="5" t="n">
        <v>100</v>
      </c>
    </row>
    <row r="20" spans="1:3">
      <c r="A20" s="4" t="s">
        <v>99</v>
      </c>
      <c r="B20" s="5" t="n">
        <v>0</v>
      </c>
      <c r="C2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319</v>
      </c>
      <c r="B1" s="2" t="s">
        <v>320</v>
      </c>
      <c r="C1" s="2" t="s">
        <v>321</v>
      </c>
    </row>
    <row r="2" spans="1:3">
      <c r="A2" s="4" t="s">
        <v>322</v>
      </c>
    </row>
    <row r="3" spans="1:3">
      <c r="A3" s="3" t="s">
        <v>323</v>
      </c>
    </row>
    <row r="4" spans="1:3">
      <c r="A4" s="4" t="s">
        <v>324</v>
      </c>
      <c r="C4" s="5" t="n">
        <v>45</v>
      </c>
    </row>
    <row r="5" spans="1:3">
      <c r="A5" s="4" t="s">
        <v>325</v>
      </c>
      <c r="C5" s="8" t="n">
        <v>101.5</v>
      </c>
    </row>
    <row r="6" spans="1:3">
      <c r="A6" s="4" t="s">
        <v>326</v>
      </c>
      <c r="C6" s="8" t="n">
        <v>256.7</v>
      </c>
    </row>
    <row r="7" spans="1:3">
      <c r="A7" s="4" t="s">
        <v>327</v>
      </c>
      <c r="C7" s="4" t="s">
        <v>328</v>
      </c>
    </row>
    <row r="8" spans="1:3">
      <c r="A8" s="4" t="s">
        <v>329</v>
      </c>
      <c r="C8" s="5" t="n">
        <v>1428000</v>
      </c>
    </row>
    <row r="9" spans="1:3">
      <c r="A9" s="4" t="s">
        <v>330</v>
      </c>
    </row>
    <row r="10" spans="1:3">
      <c r="A10" s="3" t="s">
        <v>323</v>
      </c>
    </row>
    <row r="11" spans="1:3">
      <c r="A11" s="4" t="s">
        <v>331</v>
      </c>
      <c r="C11" s="4" t="s">
        <v>332</v>
      </c>
    </row>
    <row r="12" spans="1:3">
      <c r="A12" s="4" t="s">
        <v>333</v>
      </c>
    </row>
    <row r="13" spans="1:3">
      <c r="A13" s="3" t="s">
        <v>323</v>
      </c>
    </row>
    <row r="14" spans="1:3">
      <c r="A14" s="4" t="s">
        <v>331</v>
      </c>
      <c r="C14" s="4" t="s">
        <v>334</v>
      </c>
    </row>
    <row r="15" spans="1:3">
      <c r="A15" s="4" t="s">
        <v>335</v>
      </c>
    </row>
    <row r="16" spans="1:3">
      <c r="A16" s="3" t="s">
        <v>323</v>
      </c>
    </row>
    <row r="17" spans="1:3">
      <c r="A17" s="4" t="s">
        <v>331</v>
      </c>
      <c r="C17" s="4" t="s">
        <v>334</v>
      </c>
    </row>
    <row r="18" spans="1:3">
      <c r="A18" s="4" t="s">
        <v>336</v>
      </c>
    </row>
    <row r="19" spans="1:3">
      <c r="A19" s="3" t="s">
        <v>323</v>
      </c>
    </row>
    <row r="20" spans="1:3">
      <c r="A20" s="4" t="s">
        <v>331</v>
      </c>
      <c r="C20" s="4" t="s">
        <v>334</v>
      </c>
    </row>
    <row r="21" spans="1:3">
      <c r="A21" s="4" t="s">
        <v>337</v>
      </c>
    </row>
    <row r="22" spans="1:3">
      <c r="A22" s="3" t="s">
        <v>323</v>
      </c>
    </row>
    <row r="23" spans="1:3">
      <c r="A23" s="4" t="s">
        <v>331</v>
      </c>
      <c r="C23" s="4" t="s">
        <v>334</v>
      </c>
    </row>
    <row r="24" spans="1:3">
      <c r="A24" s="4" t="s">
        <v>338</v>
      </c>
    </row>
    <row r="25" spans="1:3">
      <c r="A25" s="3" t="s">
        <v>323</v>
      </c>
    </row>
    <row r="26" spans="1:3">
      <c r="A26" s="4" t="s">
        <v>331</v>
      </c>
      <c r="C26" s="4" t="s">
        <v>334</v>
      </c>
    </row>
    <row r="27" spans="1:3">
      <c r="A27" s="4" t="s">
        <v>339</v>
      </c>
    </row>
    <row r="28" spans="1:3">
      <c r="A28" s="3" t="s">
        <v>323</v>
      </c>
    </row>
    <row r="29" spans="1:3">
      <c r="A29" s="4" t="s">
        <v>331</v>
      </c>
      <c r="C29" s="4" t="s">
        <v>334</v>
      </c>
    </row>
    <row r="30" spans="1:3">
      <c r="A30" s="4" t="s">
        <v>340</v>
      </c>
    </row>
    <row r="31" spans="1:3">
      <c r="A31" s="3" t="s">
        <v>323</v>
      </c>
    </row>
    <row r="32" spans="1:3">
      <c r="A32" s="4" t="s">
        <v>329</v>
      </c>
      <c r="B32" s="5" t="n">
        <v>768785</v>
      </c>
    </row>
    <row r="33" spans="1:3">
      <c r="A33" s="4" t="s">
        <v>56</v>
      </c>
    </row>
    <row r="34" spans="1:3">
      <c r="A34" s="3" t="s">
        <v>323</v>
      </c>
    </row>
    <row r="35" spans="1:3">
      <c r="A35" s="4" t="s">
        <v>341</v>
      </c>
      <c r="C35" s="5" t="n">
        <v>7965518</v>
      </c>
    </row>
    <row r="36" spans="1:3">
      <c r="A36" s="4" t="s">
        <v>342</v>
      </c>
    </row>
    <row r="37" spans="1:3">
      <c r="A37" s="3" t="s">
        <v>323</v>
      </c>
    </row>
    <row r="38" spans="1:3">
      <c r="A38" s="4" t="s">
        <v>343</v>
      </c>
      <c r="B38" s="5" t="n">
        <v>318648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3" t="s">
        <v>346</v>
      </c>
    </row>
    <row r="4" spans="1:2">
      <c r="A4" s="4" t="s">
        <v>347</v>
      </c>
      <c r="B4" s="5" t="n">
        <v>0</v>
      </c>
    </row>
    <row r="5" spans="1:2">
      <c r="A5" s="4" t="s">
        <v>348</v>
      </c>
      <c r="B5" s="5" t="n">
        <v>25327</v>
      </c>
    </row>
    <row r="6" spans="1:2">
      <c r="A6" s="4" t="s">
        <v>349</v>
      </c>
      <c r="B6" s="5" t="n">
        <v>-2717</v>
      </c>
    </row>
    <row r="7" spans="1:2">
      <c r="A7" s="4" t="s">
        <v>350</v>
      </c>
      <c r="B7" s="5" t="n">
        <v>-1428</v>
      </c>
    </row>
    <row r="8" spans="1:2">
      <c r="A8" s="4" t="s">
        <v>351</v>
      </c>
      <c r="B8" s="5" t="n">
        <v>21182</v>
      </c>
    </row>
    <row r="9" spans="1:2">
      <c r="A9" s="3" t="s">
        <v>352</v>
      </c>
    </row>
    <row r="10" spans="1:2">
      <c r="A10" s="4" t="s">
        <v>353</v>
      </c>
      <c r="B10" s="6" t="n">
        <v>0</v>
      </c>
    </row>
    <row r="11" spans="1:2">
      <c r="A11" s="4" t="s">
        <v>354</v>
      </c>
      <c r="B11" s="9" t="n">
        <v>36.85</v>
      </c>
    </row>
    <row r="12" spans="1:2">
      <c r="A12" s="4" t="s">
        <v>355</v>
      </c>
      <c r="B12" s="9" t="n">
        <v>36.85</v>
      </c>
    </row>
    <row r="13" spans="1:2">
      <c r="A13" s="4" t="s">
        <v>356</v>
      </c>
      <c r="B13" s="9" t="n">
        <v>36.85</v>
      </c>
    </row>
    <row r="14" spans="1:2">
      <c r="A14" s="4" t="s">
        <v>357</v>
      </c>
      <c r="B14" s="7" t="n">
        <v>36.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358</v>
      </c>
      <c r="B1" s="2" t="s">
        <v>1</v>
      </c>
    </row>
    <row r="2" spans="1:2">
      <c r="B2" s="2" t="s">
        <v>2</v>
      </c>
    </row>
    <row r="3" spans="1:2">
      <c r="A3" s="3" t="s">
        <v>323</v>
      </c>
    </row>
    <row r="4" spans="1:2">
      <c r="A4" s="4" t="s">
        <v>359</v>
      </c>
      <c r="B4" s="4" t="s">
        <v>24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1</v>
      </c>
      <c r="D1" s="2" t="s">
        <v>1</v>
      </c>
    </row>
    <row r="2" spans="1:5">
      <c r="B2" s="2" t="s">
        <v>2</v>
      </c>
      <c r="C2" s="2" t="s">
        <v>102</v>
      </c>
      <c r="D2" s="2" t="s">
        <v>2</v>
      </c>
      <c r="E2" s="2" t="s">
        <v>102</v>
      </c>
    </row>
    <row r="3" spans="1:5">
      <c r="A3" s="3" t="s">
        <v>323</v>
      </c>
    </row>
    <row r="4" spans="1:5">
      <c r="A4" s="4" t="s">
        <v>367</v>
      </c>
      <c r="B4" s="6" t="n">
        <v>43783</v>
      </c>
      <c r="C4" s="6" t="n">
        <v>4045</v>
      </c>
      <c r="D4" s="6" t="n">
        <v>51013</v>
      </c>
      <c r="E4" s="6" t="n">
        <v>7318</v>
      </c>
    </row>
    <row r="5" spans="1:5">
      <c r="A5" s="4" t="s">
        <v>322</v>
      </c>
    </row>
    <row r="6" spans="1:5">
      <c r="A6" s="3" t="s">
        <v>323</v>
      </c>
    </row>
    <row r="7" spans="1:5">
      <c r="A7" s="4" t="s">
        <v>367</v>
      </c>
      <c r="B7" s="5" t="n">
        <v>40848</v>
      </c>
      <c r="C7" s="5" t="n">
        <v>0</v>
      </c>
      <c r="D7" s="5" t="n">
        <v>40848</v>
      </c>
      <c r="E7" s="5" t="n">
        <v>0</v>
      </c>
    </row>
    <row r="8" spans="1:5">
      <c r="A8" s="4" t="s">
        <v>340</v>
      </c>
    </row>
    <row r="9" spans="1:5">
      <c r="A9" s="3" t="s">
        <v>323</v>
      </c>
    </row>
    <row r="10" spans="1:5">
      <c r="A10" s="4" t="s">
        <v>367</v>
      </c>
      <c r="B10" s="6" t="n">
        <v>2935</v>
      </c>
      <c r="C10" s="6" t="n">
        <v>4045</v>
      </c>
      <c r="D10" s="6" t="n">
        <v>10165</v>
      </c>
      <c r="E10" s="6" t="n">
        <v>73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s>
  <sheetData>
    <row r="1" spans="1:5">
      <c r="A1" s="1" t="s">
        <v>368</v>
      </c>
      <c r="B1" s="2" t="s">
        <v>101</v>
      </c>
      <c r="E1" s="2" t="s">
        <v>1</v>
      </c>
    </row>
    <row r="2" spans="1:5">
      <c r="B2" s="2" t="s">
        <v>2</v>
      </c>
      <c r="C2" s="2" t="s">
        <v>102</v>
      </c>
      <c r="D2" s="2" t="s">
        <v>369</v>
      </c>
      <c r="E2" s="2" t="s">
        <v>102</v>
      </c>
    </row>
    <row r="3" spans="1:5">
      <c r="A3" s="3" t="s">
        <v>195</v>
      </c>
    </row>
    <row r="4" spans="1:5">
      <c r="A4" s="4" t="s">
        <v>370</v>
      </c>
      <c r="B4" s="6" t="n">
        <v>0</v>
      </c>
      <c r="C4" s="6" t="n">
        <v>0</v>
      </c>
      <c r="D4" s="6" t="n">
        <v>0</v>
      </c>
      <c r="E4" s="6" t="n">
        <v>0</v>
      </c>
    </row>
    <row r="5" spans="1:5">
      <c r="A5" s="4" t="s">
        <v>371</v>
      </c>
      <c r="B5" s="6" t="n">
        <v>0</v>
      </c>
      <c r="C5" s="6" t="n">
        <v>0</v>
      </c>
      <c r="D5" s="6" t="n">
        <v>0</v>
      </c>
      <c r="E5"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26</v>
      </c>
      <c r="C1" s="2" t="s">
        <v>227</v>
      </c>
      <c r="D1" s="2" t="s">
        <v>2</v>
      </c>
      <c r="E1" s="2" t="s">
        <v>60</v>
      </c>
    </row>
    <row r="2" spans="1:5">
      <c r="A2" s="3" t="s">
        <v>373</v>
      </c>
    </row>
    <row r="3" spans="1:5">
      <c r="A3" s="4" t="s">
        <v>99</v>
      </c>
      <c r="C3" s="5" t="n">
        <v>100</v>
      </c>
    </row>
    <row r="4" spans="1:5">
      <c r="A4" s="4" t="s">
        <v>58</v>
      </c>
    </row>
    <row r="5" spans="1:5">
      <c r="A5" s="3" t="s">
        <v>373</v>
      </c>
    </row>
    <row r="6" spans="1:5">
      <c r="A6" s="4" t="s">
        <v>99</v>
      </c>
      <c r="B6" s="5" t="n">
        <v>345125000</v>
      </c>
      <c r="D6" s="5" t="n">
        <v>345125000</v>
      </c>
      <c r="E6" s="5" t="n">
        <v>0</v>
      </c>
    </row>
    <row r="7" spans="1:5">
      <c r="A7" s="4" t="s">
        <v>233</v>
      </c>
      <c r="B7" s="5" t="n">
        <v>-47875000</v>
      </c>
      <c r="C7" s="5" t="n">
        <v>39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1</v>
      </c>
      <c r="D1" s="2" t="s">
        <v>1</v>
      </c>
    </row>
    <row r="2" spans="1:5">
      <c r="B2" s="2" t="s">
        <v>2</v>
      </c>
      <c r="C2" s="2" t="s">
        <v>102</v>
      </c>
      <c r="D2" s="2" t="s">
        <v>2</v>
      </c>
      <c r="E2" s="2" t="s">
        <v>102</v>
      </c>
    </row>
    <row r="3" spans="1:5">
      <c r="A3" s="4" t="s">
        <v>375</v>
      </c>
    </row>
    <row r="4" spans="1:5">
      <c r="A4" s="3" t="s">
        <v>376</v>
      </c>
    </row>
    <row r="5" spans="1:5">
      <c r="A5" s="4" t="s">
        <v>377</v>
      </c>
      <c r="B5" s="8" t="n">
        <v>79.5</v>
      </c>
    </row>
    <row r="6" spans="1:5">
      <c r="A6" s="4" t="s">
        <v>378</v>
      </c>
    </row>
    <row r="7" spans="1:5">
      <c r="A7" s="3" t="s">
        <v>376</v>
      </c>
    </row>
    <row r="8" spans="1:5">
      <c r="A8" s="4" t="s">
        <v>379</v>
      </c>
      <c r="B8" s="10" t="n">
        <v>0.3</v>
      </c>
      <c r="C8" s="8" t="n">
        <v>0.3</v>
      </c>
      <c r="D8" s="8" t="n">
        <v>0.7</v>
      </c>
      <c r="E8" s="8" t="n">
        <v>0.7</v>
      </c>
    </row>
    <row r="9" spans="1:5">
      <c r="A9" s="4" t="s">
        <v>380</v>
      </c>
    </row>
    <row r="10" spans="1:5">
      <c r="A10" s="3" t="s">
        <v>376</v>
      </c>
    </row>
    <row r="11" spans="1:5">
      <c r="A11" s="4" t="s">
        <v>104</v>
      </c>
      <c r="B11" s="8" t="n">
        <v>10.9</v>
      </c>
      <c r="D11" s="8" t="n">
        <v>2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153545</v>
      </c>
      <c r="C4" s="6" t="n">
        <v>805587</v>
      </c>
      <c r="D4" s="6" t="n">
        <v>2262417</v>
      </c>
      <c r="E4" s="6" t="n">
        <v>1569049</v>
      </c>
    </row>
    <row r="5" spans="1:5">
      <c r="A5" s="4" t="s">
        <v>105</v>
      </c>
      <c r="B5" s="5" t="n">
        <v>881310</v>
      </c>
      <c r="C5" s="5" t="n">
        <v>639712</v>
      </c>
      <c r="D5" s="5" t="n">
        <v>1736292</v>
      </c>
      <c r="E5" s="5" t="n">
        <v>1253185</v>
      </c>
    </row>
    <row r="6" spans="1:5">
      <c r="A6" s="4" t="s">
        <v>106</v>
      </c>
      <c r="B6" s="5" t="n">
        <v>272235</v>
      </c>
      <c r="C6" s="5" t="n">
        <v>165875</v>
      </c>
      <c r="D6" s="5" t="n">
        <v>526125</v>
      </c>
      <c r="E6" s="5" t="n">
        <v>315864</v>
      </c>
    </row>
    <row r="7" spans="1:5">
      <c r="A7" s="3" t="s">
        <v>107</v>
      </c>
    </row>
    <row r="8" spans="1:5">
      <c r="A8" s="4" t="s">
        <v>108</v>
      </c>
      <c r="B8" s="5" t="n">
        <v>244563</v>
      </c>
      <c r="C8" s="5" t="n">
        <v>139747</v>
      </c>
      <c r="D8" s="5" t="n">
        <v>426460</v>
      </c>
      <c r="E8" s="5" t="n">
        <v>262900</v>
      </c>
    </row>
    <row r="9" spans="1:5">
      <c r="A9" s="4" t="s">
        <v>109</v>
      </c>
      <c r="B9" s="5" t="n">
        <v>110752</v>
      </c>
      <c r="C9" s="5" t="n">
        <v>89263</v>
      </c>
      <c r="D9" s="5" t="n">
        <v>213015</v>
      </c>
      <c r="E9" s="5" t="n">
        <v>175924</v>
      </c>
    </row>
    <row r="10" spans="1:5">
      <c r="A10" s="4" t="s">
        <v>110</v>
      </c>
      <c r="B10" s="5" t="n">
        <v>355315</v>
      </c>
      <c r="C10" s="5" t="n">
        <v>229010</v>
      </c>
      <c r="D10" s="5" t="n">
        <v>639475</v>
      </c>
      <c r="E10" s="5" t="n">
        <v>438824</v>
      </c>
    </row>
    <row r="11" spans="1:5">
      <c r="A11" s="4" t="s">
        <v>111</v>
      </c>
      <c r="B11" s="5" t="n">
        <v>-83080</v>
      </c>
      <c r="C11" s="5" t="n">
        <v>-63135</v>
      </c>
      <c r="D11" s="5" t="n">
        <v>-113350</v>
      </c>
      <c r="E11" s="5" t="n">
        <v>-122960</v>
      </c>
    </row>
    <row r="12" spans="1:5">
      <c r="A12" s="4" t="s">
        <v>112</v>
      </c>
      <c r="B12" s="5" t="n">
        <v>204</v>
      </c>
      <c r="C12" s="5" t="n">
        <v>21</v>
      </c>
      <c r="D12" s="5" t="n">
        <v>920</v>
      </c>
      <c r="E12" s="5" t="n">
        <v>31</v>
      </c>
    </row>
    <row r="13" spans="1:5">
      <c r="A13" s="4" t="s">
        <v>113</v>
      </c>
      <c r="B13" s="5" t="n">
        <v>-82876</v>
      </c>
      <c r="C13" s="5" t="n">
        <v>-63114</v>
      </c>
      <c r="D13" s="5" t="n">
        <v>-112430</v>
      </c>
      <c r="E13" s="5" t="n">
        <v>-122929</v>
      </c>
    </row>
    <row r="14" spans="1:5">
      <c r="A14" s="4" t="s">
        <v>114</v>
      </c>
      <c r="B14" s="5" t="n">
        <v>0</v>
      </c>
      <c r="C14" s="5" t="n">
        <v>0</v>
      </c>
      <c r="D14" s="5" t="n">
        <v>0</v>
      </c>
      <c r="E14" s="5" t="n">
        <v>0</v>
      </c>
    </row>
    <row r="15" spans="1:5">
      <c r="A15" s="4" t="s">
        <v>115</v>
      </c>
      <c r="B15" s="6" t="n">
        <v>-82876</v>
      </c>
      <c r="C15" s="6" t="n">
        <v>-63114</v>
      </c>
      <c r="D15" s="6" t="n">
        <v>-112430</v>
      </c>
      <c r="E15" s="6" t="n">
        <v>-122929</v>
      </c>
    </row>
    <row r="16" spans="1:5">
      <c r="A16" s="4" t="s">
        <v>116</v>
      </c>
      <c r="B16" s="7" t="n">
        <v>-0.21</v>
      </c>
      <c r="C16" s="7" t="n">
        <v>-0.16</v>
      </c>
      <c r="D16" s="7" t="n">
        <v>-0.28</v>
      </c>
      <c r="E16" s="7" t="n">
        <v>-0.31</v>
      </c>
    </row>
    <row r="17" spans="1:5">
      <c r="A17" s="4" t="s">
        <v>117</v>
      </c>
      <c r="B17" s="5" t="n">
        <v>397387</v>
      </c>
      <c r="C17" s="5" t="n">
        <v>393000</v>
      </c>
      <c r="D17" s="5" t="n">
        <v>395193</v>
      </c>
      <c r="E17" s="5" t="n">
        <v>39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20"/>
  </cols>
  <sheetData>
    <row r="1" spans="1:5">
      <c r="A1" s="1" t="s">
        <v>118</v>
      </c>
      <c r="B1" s="2" t="s">
        <v>119</v>
      </c>
      <c r="C1" s="2" t="s">
        <v>120</v>
      </c>
      <c r="D1" s="2" t="s">
        <v>121</v>
      </c>
      <c r="E1" s="2" t="s">
        <v>122</v>
      </c>
    </row>
    <row r="2" spans="1:5">
      <c r="A2" s="4" t="s">
        <v>123</v>
      </c>
      <c r="C2" s="5" t="n">
        <v>0</v>
      </c>
    </row>
    <row r="3" spans="1:5">
      <c r="A3" s="4" t="s">
        <v>124</v>
      </c>
      <c r="B3" s="6" t="n">
        <v>-83703</v>
      </c>
      <c r="C3" s="6" t="n">
        <v>0</v>
      </c>
      <c r="D3" s="6" t="n">
        <v>1240509</v>
      </c>
      <c r="E3" s="6" t="n">
        <v>-1324212</v>
      </c>
    </row>
    <row r="4" spans="1:5">
      <c r="A4" s="3" t="s">
        <v>125</v>
      </c>
    </row>
    <row r="5" spans="1:5">
      <c r="A5" s="4" t="s">
        <v>126</v>
      </c>
      <c r="B5" s="5" t="n">
        <v>7318</v>
      </c>
      <c r="D5" s="5" t="n">
        <v>7318</v>
      </c>
    </row>
    <row r="6" spans="1:5">
      <c r="A6" s="4" t="s">
        <v>127</v>
      </c>
      <c r="B6" s="5" t="n">
        <v>650</v>
      </c>
      <c r="D6" s="5" t="n">
        <v>650</v>
      </c>
    </row>
    <row r="7" spans="1:5">
      <c r="A7" s="4" t="s">
        <v>115</v>
      </c>
      <c r="B7" s="5" t="n">
        <v>-122929</v>
      </c>
      <c r="E7" s="5" t="n">
        <v>-122929</v>
      </c>
    </row>
    <row r="8" spans="1:5">
      <c r="A8" s="4" t="s">
        <v>128</v>
      </c>
      <c r="C8" s="5" t="n">
        <v>0</v>
      </c>
    </row>
    <row r="9" spans="1:5">
      <c r="A9" s="4" t="s">
        <v>129</v>
      </c>
      <c r="B9" s="5" t="n">
        <v>-198664</v>
      </c>
      <c r="C9" s="6" t="n">
        <v>0</v>
      </c>
      <c r="D9" s="5" t="n">
        <v>1248477</v>
      </c>
      <c r="E9" s="5" t="n">
        <v>-1447141</v>
      </c>
    </row>
    <row r="10" spans="1:5">
      <c r="A10" s="4" t="s">
        <v>130</v>
      </c>
      <c r="C10" s="5" t="n">
        <v>0</v>
      </c>
    </row>
    <row r="11" spans="1:5">
      <c r="A11" s="4" t="s">
        <v>131</v>
      </c>
      <c r="B11" s="5" t="n">
        <v>-139920</v>
      </c>
      <c r="C11" s="6" t="n">
        <v>0</v>
      </c>
      <c r="D11" s="5" t="n">
        <v>1244107</v>
      </c>
      <c r="E11" s="5" t="n">
        <v>-1384027</v>
      </c>
    </row>
    <row r="12" spans="1:5">
      <c r="A12" s="3" t="s">
        <v>125</v>
      </c>
    </row>
    <row r="13" spans="1:5">
      <c r="A13" s="4" t="s">
        <v>126</v>
      </c>
      <c r="B13" s="5" t="n">
        <v>4045</v>
      </c>
      <c r="D13" s="5" t="n">
        <v>4045</v>
      </c>
    </row>
    <row r="14" spans="1:5">
      <c r="A14" s="4" t="s">
        <v>127</v>
      </c>
      <c r="B14" s="5" t="n">
        <v>325</v>
      </c>
      <c r="D14" s="5" t="n">
        <v>325</v>
      </c>
    </row>
    <row r="15" spans="1:5">
      <c r="A15" s="4" t="s">
        <v>115</v>
      </c>
      <c r="B15" s="5" t="n">
        <v>-63114</v>
      </c>
      <c r="E15" s="5" t="n">
        <v>-63114</v>
      </c>
    </row>
    <row r="16" spans="1:5">
      <c r="A16" s="4" t="s">
        <v>128</v>
      </c>
      <c r="C16" s="5" t="n">
        <v>0</v>
      </c>
    </row>
    <row r="17" spans="1:5">
      <c r="A17" s="4" t="s">
        <v>129</v>
      </c>
      <c r="B17" s="5" t="n">
        <v>-198664</v>
      </c>
      <c r="C17" s="6" t="n">
        <v>0</v>
      </c>
      <c r="D17" s="5" t="n">
        <v>1248477</v>
      </c>
      <c r="E17" s="5" t="n">
        <v>-1447141</v>
      </c>
    </row>
    <row r="18" spans="1:5">
      <c r="A18" s="4" t="s">
        <v>132</v>
      </c>
      <c r="C18" s="5" t="n">
        <v>0</v>
      </c>
    </row>
    <row r="19" spans="1:5">
      <c r="A19" s="4" t="s">
        <v>133</v>
      </c>
      <c r="B19" s="5" t="n">
        <v>-335942</v>
      </c>
      <c r="C19" s="6" t="n">
        <v>0</v>
      </c>
      <c r="D19" s="5" t="n">
        <v>1256160</v>
      </c>
      <c r="E19" s="5" t="n">
        <v>-1592102</v>
      </c>
    </row>
    <row r="20" spans="1:5">
      <c r="A20" s="3" t="s">
        <v>125</v>
      </c>
    </row>
    <row r="21" spans="1:5">
      <c r="A21" s="4" t="s">
        <v>134</v>
      </c>
      <c r="C21" s="5" t="n">
        <v>5600000</v>
      </c>
    </row>
    <row r="22" spans="1:5">
      <c r="A22" s="4" t="s">
        <v>135</v>
      </c>
      <c r="B22" s="5" t="n">
        <v>110584</v>
      </c>
      <c r="C22" s="6" t="n">
        <v>56</v>
      </c>
      <c r="D22" s="5" t="n">
        <v>110528</v>
      </c>
    </row>
    <row r="23" spans="1:5">
      <c r="A23" s="4" t="s">
        <v>136</v>
      </c>
      <c r="C23" s="5" t="n">
        <v>393000000</v>
      </c>
    </row>
    <row r="24" spans="1:5">
      <c r="A24" s="4" t="s">
        <v>137</v>
      </c>
      <c r="B24" s="5" t="n">
        <v>0</v>
      </c>
      <c r="C24" s="6" t="n">
        <v>3930</v>
      </c>
      <c r="D24" s="5" t="n">
        <v>-3930</v>
      </c>
    </row>
    <row r="25" spans="1:5">
      <c r="A25" s="4" t="s">
        <v>126</v>
      </c>
      <c r="B25" s="5" t="n">
        <v>51013</v>
      </c>
      <c r="D25" s="5" t="n">
        <v>51013</v>
      </c>
    </row>
    <row r="26" spans="1:5">
      <c r="A26" s="4" t="s">
        <v>127</v>
      </c>
      <c r="B26" s="5" t="n">
        <v>650</v>
      </c>
      <c r="D26" s="5" t="n">
        <v>650</v>
      </c>
    </row>
    <row r="27" spans="1:5">
      <c r="A27" s="4" t="s">
        <v>138</v>
      </c>
      <c r="B27" s="5" t="n">
        <v>3902</v>
      </c>
      <c r="D27" s="5" t="n">
        <v>3902</v>
      </c>
    </row>
    <row r="28" spans="1:5">
      <c r="A28" s="4" t="s">
        <v>139</v>
      </c>
      <c r="B28" s="5" t="n">
        <v>-79510</v>
      </c>
      <c r="D28" s="5" t="n">
        <v>-79510</v>
      </c>
    </row>
    <row r="29" spans="1:5">
      <c r="A29" s="4" t="s">
        <v>115</v>
      </c>
      <c r="B29" s="5" t="n">
        <v>-112430</v>
      </c>
      <c r="E29" s="5" t="n">
        <v>-112430</v>
      </c>
    </row>
    <row r="30" spans="1:5">
      <c r="A30" s="4" t="s">
        <v>140</v>
      </c>
      <c r="C30" s="5" t="n">
        <v>398600000</v>
      </c>
    </row>
    <row r="31" spans="1:5">
      <c r="A31" s="4" t="s">
        <v>141</v>
      </c>
      <c r="B31" s="5" t="n">
        <v>-361733</v>
      </c>
      <c r="C31" s="6" t="n">
        <v>3986</v>
      </c>
      <c r="D31" s="5" t="n">
        <v>1338813</v>
      </c>
      <c r="E31" s="5" t="n">
        <v>-1704532</v>
      </c>
    </row>
    <row r="32" spans="1:5">
      <c r="A32" s="4" t="s">
        <v>142</v>
      </c>
      <c r="C32" s="5" t="n">
        <v>0</v>
      </c>
    </row>
    <row r="33" spans="1:5">
      <c r="A33" s="4" t="s">
        <v>143</v>
      </c>
      <c r="B33" s="5" t="n">
        <v>-357941</v>
      </c>
      <c r="C33" s="6" t="n">
        <v>0</v>
      </c>
      <c r="D33" s="5" t="n">
        <v>1263715</v>
      </c>
      <c r="E33" s="5" t="n">
        <v>-1621656</v>
      </c>
    </row>
    <row r="34" spans="1:5">
      <c r="A34" s="3" t="s">
        <v>125</v>
      </c>
    </row>
    <row r="35" spans="1:5">
      <c r="A35" s="4" t="s">
        <v>134</v>
      </c>
      <c r="C35" s="5" t="n">
        <v>5600000</v>
      </c>
    </row>
    <row r="36" spans="1:5">
      <c r="A36" s="4" t="s">
        <v>135</v>
      </c>
      <c r="B36" s="5" t="n">
        <v>110584</v>
      </c>
      <c r="C36" s="6" t="n">
        <v>56</v>
      </c>
      <c r="D36" s="5" t="n">
        <v>110528</v>
      </c>
    </row>
    <row r="37" spans="1:5">
      <c r="A37" s="4" t="s">
        <v>136</v>
      </c>
      <c r="C37" s="5" t="n">
        <v>393000000</v>
      </c>
    </row>
    <row r="38" spans="1:5">
      <c r="A38" s="4" t="s">
        <v>137</v>
      </c>
      <c r="B38" s="5" t="n">
        <v>0</v>
      </c>
      <c r="C38" s="6" t="n">
        <v>3930</v>
      </c>
      <c r="D38" s="5" t="n">
        <v>-3930</v>
      </c>
    </row>
    <row r="39" spans="1:5">
      <c r="A39" s="4" t="s">
        <v>126</v>
      </c>
      <c r="B39" s="5" t="n">
        <v>43783</v>
      </c>
      <c r="D39" s="5" t="n">
        <v>43783</v>
      </c>
    </row>
    <row r="40" spans="1:5">
      <c r="A40" s="4" t="s">
        <v>127</v>
      </c>
      <c r="B40" s="5" t="n">
        <v>325</v>
      </c>
      <c r="D40" s="5" t="n">
        <v>325</v>
      </c>
    </row>
    <row r="41" spans="1:5">
      <c r="A41" s="4" t="s">
        <v>138</v>
      </c>
      <c r="B41" s="5" t="n">
        <v>3902</v>
      </c>
      <c r="D41" s="5" t="n">
        <v>3902</v>
      </c>
    </row>
    <row r="42" spans="1:5">
      <c r="A42" s="4" t="s">
        <v>139</v>
      </c>
      <c r="B42" s="5" t="n">
        <v>-79510</v>
      </c>
      <c r="D42" s="5" t="n">
        <v>-79510</v>
      </c>
    </row>
    <row r="43" spans="1:5">
      <c r="A43" s="4" t="s">
        <v>115</v>
      </c>
      <c r="B43" s="5" t="n">
        <v>-82876</v>
      </c>
      <c r="E43" s="5" t="n">
        <v>-82876</v>
      </c>
    </row>
    <row r="44" spans="1:5">
      <c r="A44" s="4" t="s">
        <v>140</v>
      </c>
      <c r="C44" s="5" t="n">
        <v>398600000</v>
      </c>
    </row>
    <row r="45" spans="1:5">
      <c r="A45" s="4" t="s">
        <v>141</v>
      </c>
      <c r="B45" s="6" t="n">
        <v>-361733</v>
      </c>
      <c r="C45" s="6" t="n">
        <v>3986</v>
      </c>
      <c r="D45" s="6" t="n">
        <v>1338813</v>
      </c>
      <c r="E45" s="6" t="n">
        <v>-1704532</v>
      </c>
    </row>
    <row r="46" spans="1:5">
      <c r="A46" s="4" t="s">
        <v>144</v>
      </c>
      <c r="B46"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2</v>
      </c>
    </row>
    <row r="3" spans="1:3">
      <c r="A3" s="3" t="s">
        <v>146</v>
      </c>
    </row>
    <row r="4" spans="1:3">
      <c r="A4" s="4" t="s">
        <v>115</v>
      </c>
      <c r="B4" s="6" t="n">
        <v>-112430</v>
      </c>
      <c r="C4" s="6" t="n">
        <v>-122929</v>
      </c>
    </row>
    <row r="5" spans="1:3">
      <c r="A5" s="3" t="s">
        <v>147</v>
      </c>
    </row>
    <row r="6" spans="1:3">
      <c r="A6" s="4" t="s">
        <v>148</v>
      </c>
      <c r="B6" s="5" t="n">
        <v>14579</v>
      </c>
      <c r="C6" s="5" t="n">
        <v>10075</v>
      </c>
    </row>
    <row r="7" spans="1:3">
      <c r="A7" s="4" t="s">
        <v>126</v>
      </c>
      <c r="B7" s="5" t="n">
        <v>51013</v>
      </c>
      <c r="C7" s="5" t="n">
        <v>7318</v>
      </c>
    </row>
    <row r="8" spans="1:3">
      <c r="A8" s="4" t="s">
        <v>149</v>
      </c>
      <c r="B8" s="5" t="n">
        <v>8964</v>
      </c>
    </row>
    <row r="9" spans="1:3">
      <c r="A9" s="4" t="s">
        <v>150</v>
      </c>
      <c r="C9" s="5" t="n">
        <v>5019</v>
      </c>
    </row>
    <row r="10" spans="1:3">
      <c r="A10" s="4" t="s">
        <v>151</v>
      </c>
      <c r="B10" s="5" t="n">
        <v>2002</v>
      </c>
      <c r="C10" s="5" t="n">
        <v>166</v>
      </c>
    </row>
    <row r="11" spans="1:3">
      <c r="A11" s="3" t="s">
        <v>152</v>
      </c>
    </row>
    <row r="12" spans="1:3">
      <c r="A12" s="4" t="s">
        <v>63</v>
      </c>
      <c r="B12" s="5" t="n">
        <v>-11257</v>
      </c>
      <c r="C12" s="5" t="n">
        <v>1032</v>
      </c>
    </row>
    <row r="13" spans="1:3">
      <c r="A13" s="4" t="s">
        <v>64</v>
      </c>
      <c r="B13" s="5" t="n">
        <v>-67300</v>
      </c>
      <c r="C13" s="5" t="n">
        <v>-32508</v>
      </c>
    </row>
    <row r="14" spans="1:3">
      <c r="A14" s="4" t="s">
        <v>66</v>
      </c>
      <c r="B14" s="5" t="n">
        <v>-20439</v>
      </c>
      <c r="C14" s="5" t="n">
        <v>-2150</v>
      </c>
    </row>
    <row r="15" spans="1:3">
      <c r="A15" s="4" t="s">
        <v>70</v>
      </c>
      <c r="B15" s="5" t="n">
        <v>-2002</v>
      </c>
      <c r="C15" s="5" t="n">
        <v>797</v>
      </c>
    </row>
    <row r="16" spans="1:3">
      <c r="A16" s="4" t="s">
        <v>73</v>
      </c>
      <c r="B16" s="5" t="n">
        <v>54027</v>
      </c>
      <c r="C16" s="5" t="n">
        <v>61440</v>
      </c>
    </row>
    <row r="17" spans="1:3">
      <c r="A17" s="4" t="s">
        <v>74</v>
      </c>
      <c r="B17" s="5" t="n">
        <v>55536</v>
      </c>
      <c r="C17" s="5" t="n">
        <v>18424</v>
      </c>
    </row>
    <row r="18" spans="1:3">
      <c r="A18" s="4" t="s">
        <v>76</v>
      </c>
      <c r="B18" s="5" t="n">
        <v>-3488</v>
      </c>
    </row>
    <row r="19" spans="1:3">
      <c r="A19" s="4" t="s">
        <v>77</v>
      </c>
      <c r="B19" s="5" t="n">
        <v>1461</v>
      </c>
      <c r="C19" s="5" t="n">
        <v>4113</v>
      </c>
    </row>
    <row r="20" spans="1:3">
      <c r="A20" s="4" t="s">
        <v>153</v>
      </c>
      <c r="B20" s="5" t="n">
        <v>-29334</v>
      </c>
      <c r="C20" s="5" t="n">
        <v>-49203</v>
      </c>
    </row>
    <row r="21" spans="1:3">
      <c r="A21" s="3" t="s">
        <v>154</v>
      </c>
    </row>
    <row r="22" spans="1:3">
      <c r="A22" s="4" t="s">
        <v>155</v>
      </c>
      <c r="B22" s="5" t="n">
        <v>-24163</v>
      </c>
      <c r="C22" s="5" t="n">
        <v>-28197</v>
      </c>
    </row>
    <row r="23" spans="1:3">
      <c r="A23" s="4" t="s">
        <v>156</v>
      </c>
      <c r="B23" s="5" t="n">
        <v>-22840</v>
      </c>
      <c r="C23" s="5" t="n">
        <v>-70348</v>
      </c>
    </row>
    <row r="24" spans="1:3">
      <c r="A24" s="4" t="s">
        <v>157</v>
      </c>
      <c r="B24" s="5" t="n">
        <v>23858</v>
      </c>
      <c r="C24" s="5" t="n">
        <v>106744</v>
      </c>
    </row>
    <row r="25" spans="1:3">
      <c r="A25" s="4" t="s">
        <v>158</v>
      </c>
      <c r="B25" s="5" t="n">
        <v>-23145</v>
      </c>
      <c r="C25" s="5" t="n">
        <v>8199</v>
      </c>
    </row>
    <row r="26" spans="1:3">
      <c r="A26" s="3" t="s">
        <v>159</v>
      </c>
    </row>
    <row r="27" spans="1:3">
      <c r="A27" s="4" t="s">
        <v>160</v>
      </c>
      <c r="B27" s="5" t="n">
        <v>115228</v>
      </c>
      <c r="C27" s="5" t="n">
        <v>0</v>
      </c>
    </row>
    <row r="28" spans="1:3">
      <c r="A28" s="4" t="s">
        <v>161</v>
      </c>
      <c r="B28" s="5" t="n">
        <v>-781</v>
      </c>
      <c r="C28" s="5" t="n">
        <v>0</v>
      </c>
    </row>
    <row r="29" spans="1:3">
      <c r="A29" s="4" t="s">
        <v>127</v>
      </c>
      <c r="B29" s="5" t="n">
        <v>650</v>
      </c>
      <c r="C29" s="5" t="n">
        <v>650</v>
      </c>
    </row>
    <row r="30" spans="1:3">
      <c r="A30" s="4" t="s">
        <v>162</v>
      </c>
      <c r="B30" s="5" t="n">
        <v>-105</v>
      </c>
    </row>
    <row r="31" spans="1:3">
      <c r="A31" s="4" t="s">
        <v>163</v>
      </c>
      <c r="B31" s="5" t="n">
        <v>114992</v>
      </c>
      <c r="C31" s="5" t="n">
        <v>650</v>
      </c>
    </row>
    <row r="32" spans="1:3">
      <c r="A32" s="4" t="s">
        <v>164</v>
      </c>
      <c r="B32" s="5" t="n">
        <v>62513</v>
      </c>
      <c r="C32" s="5" t="n">
        <v>-40354</v>
      </c>
    </row>
    <row r="33" spans="1:3">
      <c r="A33" s="4" t="s">
        <v>165</v>
      </c>
      <c r="B33" s="5" t="n">
        <v>88331</v>
      </c>
      <c r="C33" s="5" t="n">
        <v>68767</v>
      </c>
    </row>
    <row r="34" spans="1:3">
      <c r="A34" s="4" t="s">
        <v>166</v>
      </c>
      <c r="B34" s="5" t="n">
        <v>150844</v>
      </c>
      <c r="C34" s="5" t="n">
        <v>28413</v>
      </c>
    </row>
    <row r="35" spans="1:3">
      <c r="A35" s="3" t="s">
        <v>167</v>
      </c>
    </row>
    <row r="36" spans="1:3">
      <c r="A36" s="4" t="s">
        <v>168</v>
      </c>
      <c r="B36" s="5" t="n">
        <v>4644</v>
      </c>
      <c r="C36" s="5" t="n">
        <v>0</v>
      </c>
    </row>
    <row r="37" spans="1:3">
      <c r="A37" s="4" t="s">
        <v>169</v>
      </c>
      <c r="B37" s="6" t="n">
        <v>26776</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6:30:50Z</dcterms:created>
  <dcterms:modified xmlns:dcterms="http://purl.org/dc/terms/" xmlns:xsi="http://www.w3.org/2001/XMLSchema-instance" xsi:type="dcterms:W3CDTF">2019-09-17T16:30:50Z</dcterms:modified>
</cp:coreProperties>
</file>